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LONG-TERM DEBT _ INTEREST EXPEN" sheetId="13" state="visible" r:id="rId13"/>
    <sheet xmlns:r="http://schemas.openxmlformats.org/officeDocument/2006/relationships" name="FAIR VALUE MEASUREMENTS AND FIN" sheetId="14" state="visible" r:id="rId14"/>
    <sheet xmlns:r="http://schemas.openxmlformats.org/officeDocument/2006/relationships" name="CONTINGENCI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LONG-TERM DEBT _ INTEREST EXP_2" sheetId="24" state="visible" r:id="rId24"/>
    <sheet xmlns:r="http://schemas.openxmlformats.org/officeDocument/2006/relationships" name="FAIR VALUE MEASUREMENTS AND F_2" sheetId="25" state="visible" r:id="rId25"/>
    <sheet xmlns:r="http://schemas.openxmlformats.org/officeDocument/2006/relationships" name="EARNINGS PER SHARE (Tables)" sheetId="26" state="visible" r:id="rId26"/>
    <sheet xmlns:r="http://schemas.openxmlformats.org/officeDocument/2006/relationships" name="SEGMENTS (Tables)" sheetId="27" state="visible" r:id="rId27"/>
    <sheet xmlns:r="http://schemas.openxmlformats.org/officeDocument/2006/relationships" name="NATURE OF BUSINESS (Details)" sheetId="28" state="visible" r:id="rId28"/>
    <sheet xmlns:r="http://schemas.openxmlformats.org/officeDocument/2006/relationships" name="BASIS OF PRESENTATION  - Recent" sheetId="29" state="visible" r:id="rId29"/>
    <sheet xmlns:r="http://schemas.openxmlformats.org/officeDocument/2006/relationships" name="BASIS OF PRESENTATION  - Impact" sheetId="30" state="visible" r:id="rId30"/>
    <sheet xmlns:r="http://schemas.openxmlformats.org/officeDocument/2006/relationships" name="REVENUE  - U.S. and Canada Reve" sheetId="31" state="visible" r:id="rId31"/>
    <sheet xmlns:r="http://schemas.openxmlformats.org/officeDocument/2006/relationships" name="REVENUE - International Revenue" sheetId="32" state="visible" r:id="rId32"/>
    <sheet xmlns:r="http://schemas.openxmlformats.org/officeDocument/2006/relationships" name="REVENUE - Manufacturing_Wholesa" sheetId="33" state="visible" r:id="rId33"/>
    <sheet xmlns:r="http://schemas.openxmlformats.org/officeDocument/2006/relationships" name="REVENUE - Revenue by Geography " sheetId="34" state="visible" r:id="rId34"/>
    <sheet xmlns:r="http://schemas.openxmlformats.org/officeDocument/2006/relationships" name="REVENUE - Balances from Contrac" sheetId="35" state="visible" r:id="rId35"/>
    <sheet xmlns:r="http://schemas.openxmlformats.org/officeDocument/2006/relationships" name="INVENTORY (Details)" sheetId="36" state="visible" r:id="rId36"/>
    <sheet xmlns:r="http://schemas.openxmlformats.org/officeDocument/2006/relationships" name="PROPERTY, PLANT AND EQUIPMENT_2" sheetId="37" state="visible" r:id="rId37"/>
    <sheet xmlns:r="http://schemas.openxmlformats.org/officeDocument/2006/relationships" name="LONG-TERM DEBT _ INTEREST EXP_3" sheetId="38" state="visible" r:id="rId38"/>
    <sheet xmlns:r="http://schemas.openxmlformats.org/officeDocument/2006/relationships" name="LONG-TERM DEBT _ INTEREST EXP_4" sheetId="39" state="visible" r:id="rId39"/>
    <sheet xmlns:r="http://schemas.openxmlformats.org/officeDocument/2006/relationships" name="LONG-TERM DEBT _ INTEREST EXP_5" sheetId="40" state="visible" r:id="rId40"/>
    <sheet xmlns:r="http://schemas.openxmlformats.org/officeDocument/2006/relationships" name="LONG-TERM DEBT _ INTEREST EXP_6" sheetId="41" state="visible" r:id="rId41"/>
    <sheet xmlns:r="http://schemas.openxmlformats.org/officeDocument/2006/relationships" name="FAIR VALUE MEASUREMENTS AND F_3" sheetId="42" state="visible" r:id="rId42"/>
    <sheet xmlns:r="http://schemas.openxmlformats.org/officeDocument/2006/relationships" name="CONTINGENCIES (Details)" sheetId="43" state="visible" r:id="rId43"/>
    <sheet xmlns:r="http://schemas.openxmlformats.org/officeDocument/2006/relationships" name="EARNINGS PER SHARE  - Schedule " sheetId="44" state="visible" r:id="rId44"/>
    <sheet xmlns:r="http://schemas.openxmlformats.org/officeDocument/2006/relationships" name="EARNINGS PER SHARE  - Schedul_2" sheetId="45" state="visible" r:id="rId45"/>
    <sheet xmlns:r="http://schemas.openxmlformats.org/officeDocument/2006/relationships" name="SEGMENTS (Details)"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8</t>
  </si>
  <si>
    <t>Oct. 31, 2018</t>
  </si>
  <si>
    <t>Document and Entity Information</t>
  </si>
  <si>
    <t>Entity Registrant Name</t>
  </si>
  <si>
    <t>GNC HOLDING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 (in shares)</t>
  </si>
  <si>
    <t>Document Fiscal Year Focus</t>
  </si>
  <si>
    <t>Document Fiscal Period Focus</t>
  </si>
  <si>
    <t>Q3</t>
  </si>
  <si>
    <t>Consolidated Balance Sheets - USD ($) $ in Thousands</t>
  </si>
  <si>
    <t>Dec. 31, 2017</t>
  </si>
  <si>
    <t>Current assets:</t>
  </si>
  <si>
    <t>Cash and cash equivalents</t>
  </si>
  <si>
    <t>Receivables, net</t>
  </si>
  <si>
    <t>Inventory</t>
  </si>
  <si>
    <t>Prepaid and other current assets</t>
  </si>
  <si>
    <t>Total current assets</t>
  </si>
  <si>
    <t>Long-term assets:</t>
  </si>
  <si>
    <t>Goodwill</t>
  </si>
  <si>
    <t>Brand name</t>
  </si>
  <si>
    <t>Other intangible assets, net</t>
  </si>
  <si>
    <t>Property, plant and equipment, net</t>
  </si>
  <si>
    <t>Other long-term assets</t>
  </si>
  <si>
    <t>Total long-term assets</t>
  </si>
  <si>
    <t>Total assets</t>
  </si>
  <si>
    <t>Current liabilities:</t>
  </si>
  <si>
    <t>Accounts payable</t>
  </si>
  <si>
    <t>Current debt</t>
  </si>
  <si>
    <t>Deferred revenue and other current liabilities</t>
  </si>
  <si>
    <t>Total current liabilities</t>
  </si>
  <si>
    <t>Long-term liabilities:</t>
  </si>
  <si>
    <t>Long-term debt</t>
  </si>
  <si>
    <t>Deferred income taxes</t>
  </si>
  <si>
    <t>Other long-term liabilities</t>
  </si>
  <si>
    <t>Total long-term liabilities</t>
  </si>
  <si>
    <t>Total liabilities</t>
  </si>
  <si>
    <t>Contingencies</t>
  </si>
  <si>
    <t xml:space="preserve"> </t>
  </si>
  <si>
    <t>Stockholders’ deficit:</t>
  </si>
  <si>
    <t>Common stock</t>
  </si>
  <si>
    <t>Additional paid-in capital</t>
  </si>
  <si>
    <t>Retained earnings</t>
  </si>
  <si>
    <t>Treasury stock, at cost</t>
  </si>
  <si>
    <t>Accumulated other comprehensive loss</t>
  </si>
  <si>
    <t>Total stockholders’ deficit</t>
  </si>
  <si>
    <t>Total liabilities and stockholders’ deficit</t>
  </si>
  <si>
    <t>Consolidated Statements of Operations - USD ($) shares in Thousands, $ in Thousands</t>
  </si>
  <si>
    <t>3 Months Ended</t>
  </si>
  <si>
    <t>Sep. 30, 2017</t>
  </si>
  <si>
    <t>Income Statement [Abstract]</t>
  </si>
  <si>
    <t>Revenue</t>
  </si>
  <si>
    <t>Cost of sales, including warehousing, distribution and occupancy</t>
  </si>
  <si>
    <t>Gross profit</t>
  </si>
  <si>
    <t>Selling, general, and administrative</t>
  </si>
  <si>
    <t>Long-lived asset impairments</t>
  </si>
  <si>
    <t>Other loss (income), net</t>
  </si>
  <si>
    <t>Operating income</t>
  </si>
  <si>
    <t>Interest expense, net</t>
  </si>
  <si>
    <t>Loss on debt refinancing</t>
  </si>
  <si>
    <t>(Loss) income before income taxes</t>
  </si>
  <si>
    <t>Income tax expense (benefit)</t>
  </si>
  <si>
    <t>Net (loss) income</t>
  </si>
  <si>
    <t>Earnings per share</t>
  </si>
  <si>
    <t>Basic (in dollars per share)</t>
  </si>
  <si>
    <t>Diluted (in dollars per share)</t>
  </si>
  <si>
    <t>Weighted average common shares outstanding</t>
  </si>
  <si>
    <t>Basic (in shares)</t>
  </si>
  <si>
    <t>Diluted (in shares)</t>
  </si>
  <si>
    <t>Consolidated Statements of Comprehensive (Loss) Income - USD ($) $ in Thousands</t>
  </si>
  <si>
    <t>Statement of Comprehensive Income [Abstract]</t>
  </si>
  <si>
    <t>Periodic revaluation of interest rate swap, net of tax (expense) benefit of ($0.4 million) and $0.1 million</t>
  </si>
  <si>
    <t>Reclassification adjustment for interest recognized in Consolidated Statement of Operations, net of tax expense of $0.3 million</t>
  </si>
  <si>
    <t>Net change in unrecognized gain on interest rate swaps, net of tax</t>
  </si>
  <si>
    <t>Foreign currency translation gain (loss)</t>
  </si>
  <si>
    <t>Other comprehensive income (loss)</t>
  </si>
  <si>
    <t>Comprehensive (loss) income</t>
  </si>
  <si>
    <t>Consolidated Statements of Comprehensive (Loss) Income (Parenthetical) - USD ($) $ in Millions</t>
  </si>
  <si>
    <t>Net of tax (expense) benefit of ($0.4 million) and $0.1 million</t>
  </si>
  <si>
    <t>Net of tax expense of $0.3 million</t>
  </si>
  <si>
    <t>Consolidated Statements of Stockholders' Deficit - USD ($) shares in Thousands, $ in Thousands</t>
  </si>
  <si>
    <t>Total</t>
  </si>
  <si>
    <t>Common Stock</t>
  </si>
  <si>
    <t>Treasury Stock</t>
  </si>
  <si>
    <t>Additional Paid-in Capital</t>
  </si>
  <si>
    <t>Retained Earnings</t>
  </si>
  <si>
    <t>Accumulated Other Comprehensive Loss</t>
  </si>
  <si>
    <t>Beginning balance (in shares) at Dec. 31, 2016</t>
  </si>
  <si>
    <t>Beginning balance at Dec. 31, 2016</t>
  </si>
  <si>
    <t>Increase (Decrease) in Stockholders' Equity</t>
  </si>
  <si>
    <t>Comprehensive income</t>
  </si>
  <si>
    <t>Dividend forfeitures on restricted stock</t>
  </si>
  <si>
    <t>Restricted stock awards (in shares)</t>
  </si>
  <si>
    <t>Restricted stock awards</t>
  </si>
  <si>
    <t>Minimum tax withholding requirements (in shares)</t>
  </si>
  <si>
    <t>Minimum tax withholding requirements</t>
  </si>
  <si>
    <t>Stock-based compensation</t>
  </si>
  <si>
    <t>Ending balance (in shares) at Sep. 30, 2017</t>
  </si>
  <si>
    <t>Ending balance at Sep. 30, 2017</t>
  </si>
  <si>
    <t>Beginning balance (in shares) at Dec. 31, 2017</t>
  </si>
  <si>
    <t>Beginning balance at Dec. 31, 2017</t>
  </si>
  <si>
    <t>Ending balance (in shares) at Sep. 30, 2018</t>
  </si>
  <si>
    <t>Ending balance at Sep. 30, 2018</t>
  </si>
  <si>
    <t>Consolidated Statements of Cash Flows - USD ($) $ in Thousands</t>
  </si>
  <si>
    <t>Cash flows from operating activities:</t>
  </si>
  <si>
    <t>Adjustments to reconcile net income to net cash provided by operating activities:</t>
  </si>
  <si>
    <t>Depreciation and amortization expense</t>
  </si>
  <si>
    <t>Amortization of debt costs</t>
  </si>
  <si>
    <t>Gains on refranchising</t>
  </si>
  <si>
    <t>Third-party fees associated with refinancing</t>
  </si>
  <si>
    <t>Changes in assets and liabilities:</t>
  </si>
  <si>
    <t>(Increase) decrease in receivables</t>
  </si>
  <si>
    <t>(Increase) decrease in inventory</t>
  </si>
  <si>
    <t>Increase in prepaid and other current assets</t>
  </si>
  <si>
    <t>Increase (decrease) in accounts payable</t>
  </si>
  <si>
    <t>De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Original Issuance Discount and revolving credit facility fees</t>
  </si>
  <si>
    <t>Deferred fees associated with pending equity transaction</t>
  </si>
  <si>
    <t>Net cash used in financing activities</t>
  </si>
  <si>
    <t>Effect of exchange rate changes on cash and cash equivalents</t>
  </si>
  <si>
    <t>Net (decrease) increase in cash and cash equivalents</t>
  </si>
  <si>
    <t>Beginning balance, cash and cash equivalents</t>
  </si>
  <si>
    <t>Ending balance, cash and cash equivalents</t>
  </si>
  <si>
    <t>Non-cash investing activities:</t>
  </si>
  <si>
    <t>Capital expenditures in current liabilities</t>
  </si>
  <si>
    <t>Receivable related to the sale of Lucky Vitamin</t>
  </si>
  <si>
    <t>Non-cash financing activities:</t>
  </si>
  <si>
    <t>Original issuance discount</t>
  </si>
  <si>
    <t>Tranche B-1</t>
  </si>
  <si>
    <t>Payments on term loan facility</t>
  </si>
  <si>
    <t>Tranche B-2</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health and wellness brand with a diversified, mult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 is vertically integrated as its operations consist of purchasing raw materials, formulating and manufacturing products and selling the finished products through its three reportable segments, U.S. and Canada, International, and Manufacturing / Wholesale. Corporate retail store operations are located in the United States, Canada, Puerto Rico, China and Ireland. In addition, the Company offers products on the internet through GNC.com, third-party websites, and prior to the sale of its assets on September 30, 2017, LuckyVitamin.com.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7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7 ("2017 10-K"). Interim results are not necessarily indicative of the results that may be expected for the remainder of the year ending December 31, 2018 . Recently Adopted Accounting Pronouncements In December 2017, the Financial Accounting Standards Board ("FASB") issued Accounting Standards Update ("ASU") 2017-12, which simplifies the application of certain hedge accounting guidance to better align hedge accounting with an organization’s risk management activities in the financial statements. This standard eliminated the separate measurement and reporting of hedge ineffectiveness. Mismatches between changes in value of the hedged item and hedging instrument may still occur but they will no longer be separately reported. For cash flow and net investment hedges, all changes in value of the hedging instrument included in the assessment of effectiveness will be deferred in other comprehensive income and recognized in earnings at the same time that the hedged item affects earnings. The standard is effective for all entities for annual periods, and interim periods within those annual periods, beginning after December 15, 2018. Early adoption is permitted. The Company adopted this standard during the second quarter of fiscal 2018, which was applied to the interest rate swaps entered into described below in Note 6 "Long-Term Debt / Interest Expense." The adoption of this standard did not have a material effect on the Company's Consolidated Financial Stat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to the Consolidated Financial Statements. In August 2016, the FASB issued ASU 2016-15, which addresses changes to the classification of certain cash receipts and cash payments within the statement of cash flows in order to address diversity in practice. In connection with the adoption of this ASU, the Company presented the third-party fees relating to the term loan refinancing as an operating cash flow on the Consolidated Statement of Cash Flows.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did not have an impact to the Consolidated Statement of Cash Flows. Both standards were effective for annual reporting periods, and interim periods therein, beginning after December 15, 2017.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The Company recorded a reduction to retained earnings, net of tax, at January 1, 2016 (opening balance) and December 31, 2016 of approximately $23 million primarily relating to an increase in deferred franchise fees. Below is a description of the changes that resulted from the new standard. Franchise fees. The Company's previous accounting policy for franchise and license fees received for new store openings and renewals was to recognize these fees when earned per the contract terms, which is when a new store opened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on December 29, 2016, the Company introduced a free points-based myGNC Rewards loyalty program system-wide in the U.S. The Company utilized the new revenue recognition standard to account for this program in 2017, the difference of which was immaterial relative to the standard in effect at that time. Refer to Note 3 "Revenue" for additional information relating to the impact of adopting ASC 606. Revisions to Prior Periods As a result of adopting ASC 606 on January 1, 2018, the Company has revised its comparative financial statements for the years ended December 31, 2016 and 2017, and applicable interim periods within those years, as if ASC 606 had been effective for those periods. Additionally, the cumulative effect of applying the new guidance to all contracts with customers that were not completed was recorded as an adjustment to retained earnings as of January 1, 2016. The impact of the adoption of ASC 606 on the Company's Consolidated Balance Sheet as of December 31, 2017 was as follows: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three and nine months ended September 30, 2017 was as follows: Three months ended September 30, 2017 As Previously Reported Franchise Fees Specialty Manufacturing Cooperative Advertising and Other Franchise Support Fees Total Adjustments As Revised (in thousands, except per share amounts) Revenue $ 609,469 $ (360 ) $ (1,925 ) $ 5,769 $ 3,484 $ 612,953 Cost of sales (1) 412,663 — (1,681 ) 679 (1,002 ) 411,661 Gross profit 196,806 (360 ) (244 ) 5,090 4,486 201,292 SG&amp;A (2) 150,961 — — 5,090 5,090 156,051 Long-lived asset impairments 3,861 — — — — 3,861 Other income, net 1,539 40 — — 40 1,579 Operating income 40,445 (400 ) (244 ) — (644 ) 39,801 Interest expense, net 16,339 — — — — 16,339 Income before income taxes 24,106 (400 ) (244 ) — (644 ) 23,462 Income tax expense 2,643 (146 ) (91 ) — (237 ) 2,406 Net income $ 21,463 $ (254 ) $ (153 ) $ — $ (407 ) $ 21,056 Earnings per share: Basic $ 0.31 $ — $ — $ — $ — $ 0.31 Diluted $ 0.31 $ — $ — $ — $ — $ 0.31 Nine months ended September 30, 2017 As Previously Reported Franchise Fees Specialty Manufacturing Cooperative Advertising and Other Franchise Support Fees Total Adjustments As Revised (in thousands, except per share amounts) Revenue $ 1,895,301 $ 1,976 $ 2,703 $ 18,159 $ 22,838 $ 1,918,139 Cost of sales (1) 1,272,801 — 2,285 2,116 4,401 1,277,202 Gross profit 622,500 1,976 418 16,043 18,437 640,937 SG&amp;A (2) 465,575 — — 16,043 16,043 481,618 Long-lived asset impairments 23,217 — — — — 23,217 Other income, net (110 ) 70 — — 70 (40 ) Operating income 133,818 1,906 418 — 2,324 136,142 Interest expense, net 48,300 — — — — 48,300 Income before income taxes 85,518 1,906 418 — 2,324 87,842 Income tax expense 24,544 701 153 — 854 25,398 Net income $ 60,974 $ 1,205 $ 265 $ — $ 1,470 $ 62,444 Earnings per share: Basic $ 0.89 $ 0.02 $ — $ — $ 0.02 $ 0.91 Diluted $ 0.89 $ 0.02 $ — $ — $ 0.02 $ 0.91 (1) Includes warehousing, distribution and occupancy. (2) Defined as selling, general and administrative expense. The impact of adoption of ASC 606 on the Company's reportable segments for the three and nine months ended September 30, 2017 was as follows: Three months ended September 30, 2017 As Previously Reported Franchise Fees Specialty Manufacturing Cooperative Advertising and Other Franchise Support Fees Total Adjustments As Revised (in thousands) Revenue: U.S. and Canada $ 486,282 $ 332 $ — $ 5,769 $ 6,101 $ 492,383 International 49,057 (599 ) — — (599 ) 48,458 Manufacturing / Wholesale: Intersegment revenues 58,037 — — — — 58,037 Third party 53,304 (93 ) (1,925 ) — (2,018 ) 51,286 Subtotal Manufacturing / Wholesale 111,341 (93 ) (1,925 ) — (2,018 ) 109,323 Total reportable segment revenues 646,680 (360 ) (1,925 ) 5,769 3,484 650,164 Other 20,826 — — — — 20,826 Elimination of intersegment revenues (58,037 ) — — — — (58,037 ) Total revenue $ 609,469 $ (360 ) $ (1,925 ) $ 5,769 $ 3,484 $ 612,953 Operating income: U.S. and Canada $ 31,572 $ 292 $ — $ — $ 292 $ 31,864 International 16,768 (599 ) — — (599 ) 16,169 Manufacturing / Wholesale 19,505 (93 ) (244 ) — (337 ) 19,168 Total reportable segment operating income 67,845 (400 ) (244 ) — (644 ) 67,201 Corporate costs (25,558 ) — — — — (25,558 ) Other (1,842 ) — — — — (1,842 ) Unallocated corporate and other (27,400 ) — — — — (27,400 ) Total operating income $ 40,445 $ (400 ) $ (244 ) $ — $ (644 ) $ 39,801 Nine months ended September 30, 2017 As Previously Reported Franchise Fees Specialty Manufacturing Cooperative Advertising and Other Franchise Support Fees Total Adjustments As Revised (in thousands) Revenue: U.S. and Canada $ 1,537,265 $ 1,394 $ — $ 18,159 $ 19,553 $ 1,556,818 International 132,105 (83 ) — — (83 ) 132,022 Manufacturing / Wholesale: Intersegment revenues 175,335 — — — — 175,335 Third party 159,749 665 2,703 — 3,368 163,117 Subtotal Manufacturing / Wholesale 335,084 665 2,703 — 3,368 338,452 Total reportable segment revenues 2,004,454 1,976 2,703 18,159 22,838 2,027,292 Other 66,182 — — — — 66,182 Elimination of intersegment revenues (175,335 ) — — — — (175,335 ) Total revenue $ 1,895,301 $ 1,976 $ 2,703 $ 18,159 $ 22,838 $ 1,918,139 Operating income: U.S. and Canada $ 133,520 $ 1,324 $ — $ — $ 1,324 $ 134,844 International 46,908 (83 ) — — (83 ) 46,825 Manufacturing / Wholesale 53,989 665 418 — 1,083 55,072 Total reportable segment operating income 234,417 1,906 418 — 2,324 236,741 Corporate costs (79,839 ) — — — — (79,839 ) Other (20,760 ) — — — — (20,760 ) Unallocated corporate and other (100,599 ) — — — (100,599 ) Total operating income $ 133,818 $ 1,906 $ 418 $ — $ 2,324 $ 136,142 Recently Issued Accounting Pronouncements In August 2018, the FASB issued ASU 2018-15,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Early adoption is permitted. The Company does not expect the adoption of the new standard to have a material impact to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has completed scoping of its lease portfolio, identified its significant leases and made progress in developing accounting policies and policy elections upon adoption of the new standard. In addition, the Company is currently implementing a new lease management and accounting software to comply with the new standard and is evaluating its processes and internal controls to identify any resulting changes upon adoption. The Company has a significant number of leases, and as a result, expects this guidance to have a material impact on its Consolidated Balance Sheet, the impact of which is currently being evaluated.</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are excluded from revenue. U.S. and Canada Revenue The following is a summary of revenue disaggregated by major source in the U.S. and Canada segment: Three months ended September 30, Nine months ended September 30, 2018 2017 2018 2017 U.S. company-owned product sales: (1) (in thousands) Protein $ 76,738 $ 83,652 $ 251,480 $ 266,621 Performance supplements 68,809 69,770 217,525 217,787 Weight management 29,575 32,622 108,048 112,897 Vitamins 48,322 51,015 148,188 154,363 Herbs / Greens 15,872 16,817 48,975 49,552 Wellness 46,245 47,888 143,626 147,484 Health / Beauty 43,332 48,027 138,911 145,624 Food / Drink 28,325 23,248 82,394 72,818 General merchandise 5,637 6,732 18,577 21,941 Total U.S. company-owned product sales $ 362,855 $ 379,771 $ 1,157,724 $ 1,189,087 Wholesale sales to franchisees 58,199 59,413 176,034 189,776 Royalties and franchise fees 7,939 8,649 25,219 27,472 Sublease income 11,087 12,170 34,485 37,128 Cooperative advertising and other franchise support fees 4,739 5,769 16,245 18,159 Gold Card revenue recognized in U.S. (2) — — — 24,399 Other (3) 31,700 26,611 96,543 70,797 Total U.S. and Canada revenue $ 476,519 $ 492,383 $ 1,506,250 $ 1,556,818 (1) Includes GNC.com sales. (2) The Gold Card Member Pricing program in the U.S. was discontinued in December 2016 in connection with the launch of the One New GNC which resulted in $24.4 million of deferred Gold Card revenue being recognized in the first quarter of 2017, net of $1.4 million in applicable coupon redemptions. (3) Includes revenue primarily related to Canada operations and loyalty programs, myGNC Rewards and PRO Access. The increase compared to the prior year period primarily relates to the Company's loyalty programs. International Revenue The following is a summary of the revenue disaggregated by major source in the International reportable segment: Three months ended September 30, Nine months ended September 30, 2018 2017 2018 2017 (in thousands) Wholesale sales to franchisees $ 32,321 $ 28,941 $ 81,266 $ 80,747 Royalties and franchise fees 7,150 6,509 20,347 19,360 Other (*) 11,936 13,008 38,494 31,915 Total International revenue $ 51,407 $ 48,458 $ 140,107 $ 132,022 (*) Includes revenue primarily related to China operations and company-owned stores located in Ireland. Manufacturing / Wholesale Revenue The following is a summary of the revenue disaggregated by major source in the Manufacturing / Wholesale reportable segment: Three months ended September 30, Nine months ended September 30, 2018 2017 2018 2017 (in thousands) Third-party contract manufacturing $ 31,212 $ 29,260 $ 94,514 $ 97,222 Intersegment sales 63,695 58,037 193,596 175,335 Wholesale partner sales 21,047 22,026 64,791 65,895 Total Manufacturing / Wholesale revenue $ 115,954 $ 109,323 $ 352,901 $ 338,452 Revenue by Geography The following is a summary of the revenue by geography. Three months ended September 30, Nine months ended September 30, 2018 2017 2018 2017 Total revenues by geographic areas: (in thousands) United States $ 545,332 $ 574,053 $ 1,696,887 $ 1,808,745 Foreign 34,853 38,900 108,775 109,394 Total revenues (*) $ 580,185 $ 612,953 $ 1,805,662 $ 1,918,139 (*) Prior year revenue includes revenue from Lucky Vitamin, which was sold on September 30, 2017. Revenue Recognition Policies Within the U.S. and Canada segment, retail sales in company-owned stores are recognized at the point of sale. Revenue related to e-commerce sales is recognized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Effective with the launch of the One New GNC on December 29, 2016, the Company introduced myGNC Rewards, a free points-based loyalty program while discontinuing its Gold Card Member Pricing program system-wide in the U.S. The loyalty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rates. When a customer redeems earned points, revenue is recognized with a corresponding reduction to the program liability. Also effective with the launch of the One New GNC, the Company began offering a paid membership program, PRO Access, for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estimated relative stand-alone prices. The membership price paid is recorded within deferred revenue and other current liabilities on the Consolidated Balance Sheet and recognized as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it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even if such right is not enforced in practic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Balances from Contracts with Customers Contract assets relating to specialty manufacturing include amounts related to the Company's contractual right to consideration for completed performance obligations not yet invoiced, and were $27.9 million and $24.3 million at September 30, 2018 and December 31, 2017, respectively, recorded within prepaid and other current assets on the accompanying Consolidated Balance Sheets (with a corresponding reduction to inventory at cost). Contract liabilities include payments received in advance of performance under the contract. The following table presents changes in the Company’s contract liabilities: Nine months ended September 30, 2018 Balance at beginning of period Recognition of revenue included in beginning balance Contract liability, net of revenue recognized during the period Balance at end of period (in thousands) Deferred franchise and license fees $ 38,011 $ (7,739 ) $ 4,128 $ 34,400 PRO Access and loyalty program points 24,464 (22,942 ) 24,512 26,034 Gift card liability (*) 4,172 (2,430 ) 159 1,901 (*) Net of estimated breakage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As of September 30, 2018 , the Company had deferred franchise and license fees with unsatisfied performance obligations extending throughout 2028 of $34.4 million , of which $7.2 million is expected to be recognized over the next 12 months. The Company has elected to use the practical expedient allowed under the rules of adoption to not disclose the duration of the remaining unsatisfied performance obligations for contracts with an original expected length of one year or less.</t>
  </si>
  <si>
    <t>INVENTORY</t>
  </si>
  <si>
    <t>Inventory Disclosure [Abstract]</t>
  </si>
  <si>
    <t xml:space="preserve"> INVENTORY The net realizable value of inventory consisted of the following: September 30, 2018 December 31, 2017 (*) (in thousands) Finished product ready for sale $ 423,963 $ 432,092 Work-in-process, bulk product and raw materials 59,542 51,225 Packaging supplies 6,134 2,415 Inventory $ 489,639 $ 485,732 (*) The balances as of December 31, 2017 have been revised in connection with the adoption of ASC 606 to include a reduction to inventory as applicable custom manufacturing services are completed. Refer to Note 2, "Basis of Presentation" for more information.</t>
  </si>
  <si>
    <t>PROPERTY, PLANT AND EQUIPMENT, NET</t>
  </si>
  <si>
    <t>Property, Plant and Equipment [Abstract]</t>
  </si>
  <si>
    <t>PROPERTY, PLANT AND EQUIPMENT, NET During the quarter ended September 30, 2018, the Company performed a detailed review of its store portfolio and identified stores in the U.S. and Canada that will be closed within the next three years at the end of their lease terms. This review also identified other stores in which the Company is considering alternatives such as seeking lower rent or a shorter term. In connection with the review of the store portfolio, the Company recorded $14.6 million of impairment charges in the quarter ended September 30, 2018 within the U.S. and Canada segment, of which $9.5 million related to its property, plant and equipment for certain underperforming stores and $5.1 million related to other store closing costs, presented as long-lived asset impairments in the accompanying Consolidated Statement of Operations. During the quarter ended September 30, 2017, the Company recorded $3.9 million in long-lived asset impairment charges related to certain underperforming stores and the impact of Hurricane Maria on the Company’s stores located in Puerto Rico. Underperforming stores were generally defined as those with historical and expected future losses or stores that management intends on closing in the near term. The impairment test was performed at the individual store level as this is the lowest level which identifiable cash flows are largely independent of other groups of assets and liabilities. If the undiscounted estimated cash flows were less than the carrying value of the asset group, an impairment charge was calculated by subtracting the estimated fair value of property and equipment from its carrying value. Fair value was estimated using a discounted cash flow method (income approach) utilizing the undiscounted cash flows computed in the first step of the test.</t>
  </si>
  <si>
    <t>LONG-TERM DEBT / INTEREST EXPENSE</t>
  </si>
  <si>
    <t>Debt Disclosure [Abstract]</t>
  </si>
  <si>
    <t>LONG-TERM DEBT / INTEREST EXPENSE Long-term debt consisted of the following: September 30, December 31, (in thousands) Tranche B-1 Term Loan (net of $0.1 million and $0.9 million discount) $ 148,402 $ 1,130,320 Tranche B-2 Term Loan (net of $24.9 million discount) 647,366 — FILO Term Loan (net of $11.6 million discount) 263,403 — Unpaid original issuance discount 13,231 — Notes 173,591 167,988 Debt issuance costs (867 ) (1,285 ) Total debt 1,245,126 1,297,023 Less: current debt (204,480 ) — Long-term debt $ 1,040,646 $ 1,297,023 Refinancing of Senior Credit Facility On February 28, 2018, the Company amended and restated its Senior Credit Facility (the “Amendment”, and the Senior Credit Facility as so amended, the "Term Loan Agreement") formerly consisting of a $1,131.2 million term loan facility due in March 2019 and a $225.0 million revolving credit facility that was scheduled to mature in September 2018. The Amendment included an extension of the maturity date for $704.3 million of the $1,131.2 million term loan facility from March 2019 to March 2021 (the “Tranche B-2 Term Loan"). However, if more than $50.0 million of the Company's Notes have not been repaid, converted or effectively discharged prior to such date (“Existing Indenture Discharge”), the maturity date becomes May 2020, subject to certain adjustments. The Amendment also terminated the existing $225.0 million revolving credit facility. After the effectiveness of the Amendment, the remaining term loan of $151.9 million as of February 28, 2018 continues to have a maturity date of March 2019 (the "Tranche B-1 Term Loan"). The Tranche B-2 Term Loan requires annual aggregate principal payments of at least $43 million and bears interest at a rate of LIBOR plus a margin of 9.25% per annum subject to change under certain circumstances (with a minimum and maximum possible interest rate of LIBOR plus a margin of 8.25% and 9.25% , respectively, per annum). Payments and interest associated with the Tranche B-1 Term Loan are consistent with past terms.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On February 28 2018, the Company also entered into a new asset-based credit agreement (the "ABL Credit Agreement"), consisting of: • a new $100 million asset-based Revolving Credit Facility (the "Revolving Credit Facility") with a maturity date of August 2022 (which maturity date will become May 2020, subject to certain adjustments, if the Existing Indenture Discharge has not occurred); and • a $275.0 million asset-based Term Loan Facility advanced on a “first-in, last-out” basis (the "FILO Term Loan") with a maturity date of December 2022 (which maturity date will become May 2020, subject to certain adjustments, if the Existing Indenture Discharge has not occurred).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50% or prime plus 0.50% (both subject to an increase of 0.25% to 0.50% based on the amount available to be drawn under the Revolving Credit Facility). The Company is also required to pay an annual fee to revolving lenders equal to a maximum of 2.0% (subject to adjustment based on the amount available to be drawn under the Revolving Credit Facility) on outstanding letters of credit and an annual commitment fee of 0.375% on the undrawn portion of the Revolving Credit Facility subject to an increase to 0.5% based on the amount available to draw under the Revolving Credit Facility. The FILO Term Loan and Revolving Credit Facility are secured by a (i) first lien on ABL Priority Collateral and (ii) second lien on Term Priority Collateral. The FILO Term Loan and Revolving Credit Facility are guaranteed by the Guarantors. In connection with the debt refinancing, the Company recognized a loss of $16.7 million in the first quarter of 2018, which primarily includes third-party fees relating to the Tranche B-2 Term Loan and the FILO Term Loan, and is presented as an operating outflow on the accompanying Consolidated Statement of Cash Flows. In addition, the Company incurred $43.4 million consisting of an original issuance discount (“OID”) to the Tranche B-2 Term Loan and the FILO Term Loan lenders, of which $30.2 million has been paid. The remaining $13.2 million is due to the Tranche B-2 Term Loan lenders at 2% of the outstanding balance the earlier of March 2019 or after a qualifying event in which the Company receives net cash proceeds as defined in the credit agreement, the amount of which is subject to change based on the timing and amount of such cash proceeds. The OID together with $5.1 million in fees incurred relating to the Revolving Credit Facility (included within other long-term assets on the Consolidated Balance Sheet) will be amortized through the applicable maturity dates as an increase to interest expense. The $30.2 million portion of OID paid together with the Revolving Credit Facility fees resulted in $35.2 million presented as a financing outflow on the accompanying Consolidated Statement of Cash Flows. Included within the current debt above is the Tranche B-1 Term Loan balance, scheduled amortization payments on the Tranche B-2 Term Loan over the next 12 months and the 2% OID that is due to the Tranche B-2 Term Loan lenders by March 2019. Under the Company’s Term Loan Agreement and ABL Credit Agreement (collectively, the "Credit Facilities"), the Company is required to make certain mandatory prepayments, including a requirement to prepay first the Tranche B-2 Term Loan (until repaid in full), second the FILO Term Loan (until repaid in full, but only if such prepayment is permitted under the ABL Credit Agreement), and third the Tranche B-1 Term Loan, in each case annually with amounts based on excess cash flow, as defined in the Company’s Credit Facilities, based on the results of the Company for the prior fiscal year. The first such payment will be due with respect to the year ending December 31, 2018. The payment will be either 75% or 50% of excess cash flow for each such fiscal year, as determined by the Consolidated Net First Lien Leverage Ratio, and will be reduced by scheduled debt amortization payments and debt maturity payments that occur during the fiscal year and in the subsequent year up to the date the excess cash flow payment is required to be paid. The Company estimates the amount of excess cash flow payment to be between $0 and $25 million . The proceeds from the Harbin transaction, if received and used to pay down the debt prior to December 31, 2018, is expected to result in the Company's excess cash flow payment being at 50% . At September 30, 2018, the contractual interest rates under the Tranche B-1 Term Loan, Tranche B-2 Term Loan, and the FILO Term Loan were 4.8% , 11.5% and 9.3% , respectively, which consist of LIBOR plus the applicable margin rate. At December 31, 2017, the contractual interest rate under the Tranche B-1 Term Loan was 4.1% . At September 30, 2018, the Company had $94.2 million available under the Revolving Credit Facility, after giving effect to $5.8 million utilized to secure letters of credit. See below under "Interest Rate Swaps" for discussion of the interest rate swaps.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Depending on the amount available to be drawn under the Revolving Credit Facility, the ABL Credit Agreement requires compliance as of the end of each fiscal quarter of the Company with a minimum Fixed Charge Coverage Ratio of 1.00 to 1.00. The Company is currently in compliance, and expects to remain in compliance over the next twelve months, with the terms of its Credit Facilities. On November 7, 2018, The Company entered into an Amendment to the Securities Purchase Agreement with Harbin Pharmaceutical Group Holdings Co., Ltd. ("Harbin") for the purchase of 299,950 shares of Convertible Preferred Stock described in Note 12, "Subsequent Events". Harbin's $300 million investment will be funded in three separate tranches. On November 8, 2018, the Company received the initial $100 million investment for the purchase of 100,000 shares of Convertible Preferred Stock. The Company utilized the $100 million to pay a portion of the Tranche B-2 Term Loan due in March 2021 pursuant to the Amendment to its Senior Credit Facility and elected to use the payment to satisfy the scheduled amortization payments on the Term Loan Facility through December 2020. The remaining net proceeds, after deducting legal and advisory fees, will be available to satisfy the amount due under the Tranche B-1 Term Loan in March 2019. There is no assurance that the remaining applicable closing conditions will be satisfied or waived prior to March 2019 when the obligation is due. Management believes that the Company will have sufficient liquidity to meet its obligations, as they become due, for the next twelve months. In the event that the remaining payments anticipated from the Securities Purchase Agreement, are either delayed or not made at all, management believes that the Company will have adequate cash on hand, cash generated from operations and amounts available under the Revolving Credit Facility to satisfy the Tranche B-1 Term Loan repayment of $147.3 million due in March 2019, net of a $1.1 million principal payment expected in December 2018. To the extent that actual available cash differs materially from the current cash flow forecast, management has the ability to consider certain discretionary payments or asset sales to increase the amount of available cash. Convertible Debt The Company maintains a $ 188.6 million principal amount of 1.5% convertible senior notes due in 2020 (the "Notes"). The Notes consist of the following components: September 30, 2018 December 31, 2017 (in thousands) Liability component Principal $ 188,565 $ 188,565 Conversion feature (13,167 ) (18,065 ) Discount related to debt issuance costs (1,807 ) (2,512 ) Net carrying amount $ 173,591 $ 167,988 Interest Rate Swaps On June 13, 2018, the Company entered into two interest rate swaps with notional amounts of $275 million and $225 million to limit the exposure to its variable interest rate debt by effectively converting it to a fixed interest rate. The Company receives payments based on the one-month LIBOR and makes payments based on a fixed rate. The Company receives payments with a floor of 0.00% and 0.75% ,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is scheduled to decrease to $175 million on June 30, 2019, $125 million on June 30, 2020 and $75 million on December 31, 2020. The Company designated these instruments as cash flow hedges and deemed effective upon initiation. The interest rate swaps are recognized on the balance sheet at fair value. Changes in fair value are recorded within other comprehensive gain (loss) on the Consolidated Balance Sheet and reclassified into the Consolidated Statement of Operations as interest expense in the period in which the underlying transaction affects earnings. At September 30, 2018, the fair value of the interest rate swaps was an asset of $0.6 million included within other long-term assets in the Company's accompanying Consolidated Balance Sheet with a corresponding cumulative unrealized gain of $0.4 million , net of tax, included in accumulated other comprehensive gain (loss). This gain would be immediately recognized in the Consolidated Statement of Operations if these instruments fail to meet certain cash flow hedge requirements. As of September 30, 2018, the amount included in accumulated other comprehensive gain related to the interest rate swaps to be reclassified into earnings during the next 12 months is not material. Refer to Note 7, "Fair Value Measurements of Financial Instruments" for more information on how the interest rate swaps are valued. Interest Expense Interest expense consisted of the following: Three months ended September 30, Nine months ended September 30, 2018 2017 2018 2017 (in thousands) Tranche B-1 Term Loan coupon $ 1,755 $ 10,803 $ 11,496 $ 30,509 Tranche B-2 Term Loan coupon 20,447 — 45,976 — FILO Term Loan coupon 6,901 — 15,241 — Revolving Credit Facility 285 — 655 — Terminated revolving credit facility — 1,188 316 3,982 Amortization of discount and debt issuance costs 3,659 550 8,954 1,800 Subtotal 33,047 12,541 82,638 36,291 Notes: Coupon 707 1,078 2,121 3,210 Amortization of conversion feature 1,655 2,422 4,898 7,156 Amortization of discount and debt issuance costs 244 321 731 938 Total Notes 2,606 3,821 7,750 11,304 Other 79 (23 ) 60 705 Interest expense, net $ 35,732 $ 16,339 $ 90,448 $ 48,300</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s and estimated fair values of the interest rate swap assets and the term loans, net of discount, and Notes (net of the equity component classified in stockholders' equity and discount) were as follows: September 30, 2018 December 31, 2017 Carrying Amount Fair Value Carrying Amount Fair Value (in thousands) Assets: Interest rate swaps $ 596 $ 596 $ — $ — Liabilities: Tranche B-1 Term Loan $ 148,402 $ 146,176 $ 1,130,320 $ 930,592 Tranche B-2 Term Loan 647,366 642,511 — — FILO Term Loan 263,403 269,330 — — Notes 173,591 135,184 167,988 85,044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 The Company's interest rate swaps are carried at fair value, which is based primarily on Level 2 inputs utilizing readily observable market data, such as LIBOR forward rates, for all substantial terms of the interest rate swap contracts and the assessment of nonperformance risk.</t>
  </si>
  <si>
    <t>CONTINGENCIES</t>
  </si>
  <si>
    <t>Commitments and Contingencies Disclosure [Abstract]</t>
  </si>
  <si>
    <t>CONTINGENCI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September 30, 2018, the Company was named in 27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On February 29, 2012, former Senior Store Manager, Elizabeth Naranjo, individually and on behalf of all others similarly situated, sued General Nutrition Corporation in the Superior Court of the State of California for the County of Alameda. The class action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As of September 30, 2018, an immaterial liability has been accrued in the accompanying financial statements. The Company intends to vigorously defend against the remaining class action claims asserted in this action, and to seek decertification as to some or all of the claims following additional discovery. It is expected that the trial will occur in 2019.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from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The appellees filed their brief on September 26, 2018. It is anticipated that oral argument will occur in early to mid-2019.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Argument occurred in October 2018. On November 2, 2018, the Court affirmed the trail court's decision in part and reversed in part, reversing the denial of Mr. Olive's motion for attorneys' fees and remanding the matter to the trial court for further proceedings regarding his attorneys' fees and costs. Oregon Attorney General. On October 22, 2015, the Attorney General for the State of Oregon sued GNC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rial is currently scheduled to begin in September 2019.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Holland and Barrett License Litigation. On September 18, 2014, the Company's wholly-owned affiliate General Nutrition Investment Company ("GNIC") commenced proceedings in the U.K. High Court to determine if the license agreement from March 2003 between GNIC and Holland &amp; Barrett International Ltd and Health and Diet Centers Ltd. (“Defendants”) was validly terminated. GNIC alleged that termination of the entire agreement was warranted due to several material breaches by Defendants, and that the agreement should be terminated related to five licensed GNC trademarks for lack of use for more than five years. On April 7, 2017, the Court issued its judgment that found that GNIC's notice of termination was invalid and while there were several breaches of the agreement, none were sufficiently material to justify termination. Under U.K. procedural rules, GNIC is required to pay some portion of Defendant’s legal costs. As a result, the Company recorded a charge of $2.1 million in the first quarter of 2017 and subsequently reached an agreement with the Defendants in relation to costs. The Defendants appealed part of the Court's judgment concerning findings in relation to the licensed GNIC trademarks, and that appeal was heard at the U.K.'s Court of Appeal in June 2018. In July 2018, the Court found in favor of the Defendants and GNIC was ordered to pay an immaterial amount for Defendants' costs related to the appeal.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reached a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Consolidated Financial Statements.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to support a combination of its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has completed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fter an initial period of monitoring, in October of 2017, the DHEC approved a work plan for extended monitoring of such system and the contamination into 2021. The Company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September 30, Nine months ended September 30, 2018 2017 2018 2017 (in thousands) Basic weighted average shares 83,412 68,354 83,326 68,296 Effect of dilutive stock-based compensation awards — 215 105 115 Diluted weighted average shares 83,412 68,569 83,431 68,411 For the three months and nine months ended September 30, 2018 and 2017, the following awards were not included in the computation of diluted EPS because the effect of doing so would be anti-dilutive or because certain conditions have not been met with respect to the Company's performance awards. Three months ended September 30, Nine months ended September 30, 2018 (*) 2017 2018 2017 (in thousands) Anti-dilutive: Time-based options and restricted stock awards 3,076 2,381 3,022 2,179 Performance-based restricted stock awards 1,241 — 1,013 — Performance-based restricted stock awards with a market condition 294 — — — Contingently issuable: Performance-based restricted stock awards — 62 — 67 Performance-based restricted stock awards with a market condition — 387 308 416 Total stock-based awards excluded from diluted EPS 4,611 2,830 4,343 2,662 (*) For the quarter ended September 30, 2018, all 4.6 million outstanding stock-based awards were excluded from the computation of diluted EPS because the Company was in a net loss position and as a result, inclusion of the awards would have been anti-dilutive. The Company has applied the if-converted method to calculate dilution on the Notes in the nine months ended September 30, 2018 , which has resulted in all 2.9 million underlying convertible shares being anti-dilutive. The treasury stock method was used in the prior year periods, which also resulted in the underlying shares being anti-dilutive.</t>
  </si>
  <si>
    <t>SEGMENTS</t>
  </si>
  <si>
    <t>Segment Reporting [Abstract]</t>
  </si>
  <si>
    <t>SEGMENTS The Company aggregates its operating segments into three reportable segments, U.S. and Canada, International and Manufacturing / Wholesale. The Company fully allocates warehousing and distribution costs to its reportable segments.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In connection with the asset sale of Lucky Vitamin on September 30, 2017, their results are included within Other for applicable prior periods to ensure comparability. The following table represents key financial information for each of the Company's reportable segments: Three months ended September 30, Nine months ended September 30, 2018 2017 2018 2017 (in thousands) Revenue: U.S. and Canada $ 476,519 $ 492,383 $ 1,506,250 $ 1,556,818 International 51,407 48,458 140,107 132,022 Manufacturing / Wholesale: Intersegment revenues 63,695 58,037 193,596 175,335 Third party 52,259 51,286 159,305 163,117 Subtotal Manufacturing / Wholesale 115,954 109,323 352,901 338,452 Total reportable segment revenues 643,880 650,164 1,999,258 2,027,292 Other — 20,826 — 66,182 Elimination of intersegment revenues (63,695 ) (58,037 ) (193,596 ) (175,335 ) Total revenue $ 580,185 $ 612,953 $ 1,805,662 $ 1,918,139 Operating income: U.S. and Canada $ 11,466 $ 31,864 $ 100,559 $ 134,844 International 16,468 16,169 46,624 46,825 Manufacturing / Wholesale 16,869 19,168 47,722 55,072 Total reportable segment operating income 44,803 67,201 194,905 236,741 Corporate costs (24,732 ) (25,558 ) (79,511 ) (79,839 ) Other (110 ) (1,842 ) (160 ) (20,760 ) Unallocated corporate costs and other (24,842 ) (27,400 ) (79,671 ) (100,599 ) Total operating income 19,961 39,801 115,234 136,142 Interest expense, net 35,732 16,339 90,448 48,300 Loss on debt refinancing — — 16,740 — (Loss) income before income taxes $ (15,771 ) $ 23,462 $ 8,046 $ 87,842 Refer to Note 3, "Revenue," for more information on the Company's reportable segments.</t>
  </si>
  <si>
    <t>INCOME TAXES</t>
  </si>
  <si>
    <t>Income Tax Disclosure [Abstract]</t>
  </si>
  <si>
    <t>INCOME TAXES The Company recognized $7.2 million of income tax benefit during the three months ended September 30, 2018 compared with $2.4 million of income tax expense in the prior year quarter. The Company recognized $2.9 million of income tax benefit during the nine months ended September 30, 2018 compared with $25.4 million of income tax expense in the same period in 2017. The effective tax rate for the quarter ended September 30, 2018 was significantly impacted by $3.6 million in discrete tax benefits associated with finalization of the Company's 2017 federal income tax return. At September 30, 2018 and December 31, 2017 , the Company had $6.4 million and $5.8 million of unrecognized tax benefits, respectively, excluding interest and penalties, which if recognized, would affect the effective tax rate. The Company recognizes accrued interest and penalties related to unrecognized tax benefits in income tax expense. The Company accrued $1.9 million at September 30, 2018 and December 31, 2017 ,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On December 22, 2017, Staff Accounting Bulletin No. 118 was issued to address the application of GAAP in situations when a registrant does not have the necessary information available, prepared, or analyzed (including computations) in reasonable detail to complete the accounting for certain income tax effects of the 2017 Tax Act. The Consolidated Financial Statements for the year ended December 31, 2017 included an immaterial provisional tax impact related to deemed repatriated earnings. The ultimate impact may differ from these provisional amounts, due to, among other things, additional analysis, changes in interpretations and assumptions the Company has made and additional regulatory guidance that may be issued. Any subsequent adjustment will be recorded to current tax expense in the quarter of 2018 when the analysis is complete.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examination (the earliest open period is generally 2011).</t>
  </si>
  <si>
    <t>SUBSEQUENT EVENTS</t>
  </si>
  <si>
    <t>Subsequent Events [Abstract]</t>
  </si>
  <si>
    <t>SUBSEQUENT EVENTS As previously disclosed in the Company’s 2017 10-K, on February 13, 2018, the Company entered into a Securities Purchase Agreement (as amended from time to time, the “Securities Purchase Agreement”) by and between the Company and Harbin Pharmaceutical Group Holdings Co., Ltd. (the “Investor”), pursuant to which the Company agreed to issue and sell to the Investor, 299,950 shares of a newly created series of convertible perpetual preferred stock of the Company, designated as “Series A Convertible Preferred Stock” (the “Convertible Preferred Stock”), for a purchase price of $1,000 per share, or an aggregate of approximately $300 million . The Convertible Preferred Stock is convertible into shares of the common stock of the Company (the “Common Stock”) at an initial conversion price of $5.35 per share, subject to customary antidilution adjustments. Pursuant to the terms of the Securities Purchase Agreement, the Investor assigned its interest in the Securities Purchase Agreement to Harbin Pharmaceutical Group Co., Ltd., a company incorporated in the People’s Republic of China. In addition, the Securities Purchase Agreement provides for the parties to use their respective reasonable best efforts to negotiate in good faith definitive documentation with respect to a commercial joint venture in China which would be controlled 65% by the Investor and 35% by the Company. On November 7, 2018, the Company and Harbin entered into an Amendment to the Securities Purchase Agreement (the “SPA Amendment”) for the funding of the Convertible Preferred Stock purchase and entered into definitive documentation (the "JV Framework Agreement") with respect to joint ventures in Hong Kong and China (collectively, the "China JV"). Pursuant to the SPA Amendment, the Company and Harbin agreed to complete the securities purchase as follows: (i) 100,000 shares of Preferred Stock issued by November 9, 2018 for a total purchase price of $100 million (the “Initial Issuance”), (ii) 50,000 shares of Preferred Stock issued by December 28, 2018 for a total purchase price of $50 million (the “First Subsequent Issuance”) and (iii) 149,950 shares of Preferred Stock issued by February 13, 2019 for a total purchase price of approximately $150 million (the “Second Subsequent Issuance” and together with the Initial Issuance and the First Subsequent Issuance, the “Issuances”). The SPA Amendment also provides that Harbin will be entitled to designate two directors to the Company's board following the closing of the Initial Issuance, and an additional three directors (including at least two independent directors) upon completion of the Second Subsequent Issuance. The execution of the JV Framework Agreement satisfies the closing condition related to the definitive documentation of the China JV. In addition, Harbin has advised the Company that the required foreign exchange registration with the State Administration of Foreign Exchange (SAFE) for the People’s Republic of China has been completed. The companies completed the Initial Issuance on November 8, 2018. Each of the First Subsequent Issuance and the Second Subsequent Issuance are subject to customary closing conditions. The formation and completion of the China JV is conditioned upon completion of the Second Subsequent Issuance. There can be no assurance that the remaining applicable closing conditions will be satisfied or waived within the timeframes described above.</t>
  </si>
  <si>
    <t>BASIS OF PRESENTATION (Policies)</t>
  </si>
  <si>
    <t>Recent Accounting Pronouncements</t>
  </si>
  <si>
    <t xml:space="preserve">Recently Adopted Accounting Pronouncements In December 2017, the Financial Accounting Standards Board ("FASB") issued Accounting Standards Update ("ASU") 2017-12, which simplifies the application of certain hedge accounting guidance to better align hedge accounting with an organization’s risk management activities in the financial statements. This standard eliminated the separate measurement and reporting of hedge ineffectiveness. Mismatches between changes in value of the hedged item and hedging instrument may still occur but they will no longer be separately reported. For cash flow and net investment hedges, all changes in value of the hedging instrument included in the assessment of effectiveness will be deferred in other comprehensive income and recognized in earnings at the same time that the hedged item affects earnings. The standard is effective for all entities for annual periods, and interim periods within those annual periods, beginning after December 15, 2018. Early adoption is permitted. The Company adopted this standard during the second quarter of fiscal 2018, which was applied to the interest rate swaps entered into described below in Note 6 "Long-Term Debt / Interest Expense." The adoption of this standard did not have a material effect on the Company's Consolidated Financial Stat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to the Consolidated Financial Statements. In August 2016, the FASB issued ASU 2016-15, which addresses changes to the classification of certain cash receipts and cash payments within the statement of cash flows in order to address diversity in practice. In connection with the adoption of this ASU, the Company presented the third-party fees relating to the term loan refinancing as an operating cash flow on the Consolidated Statement of Cash Flows.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did not have an impact to the Consolidated Statement of Cash Flows. Both standards were effective for annual reporting periods, and interim periods therein, beginning after December 15, 2017.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Recently Issued Accounting Pronouncements In August 2018, the FASB issued ASU 2018-15,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Early adoption is permitted. The Company does not expect the adoption of the new standard to have a material impact to the Consolidated Financial Statements. </t>
  </si>
  <si>
    <t>Revenue Recognition</t>
  </si>
  <si>
    <t xml:space="preserve">Franchise fees. The Company's previous accounting policy for franchise and license fees received for new store openings and renewals was to recognize these fees when earned per the contract terms, which is when a new store opened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on December 29, 2016, the Company introduced a free points-based myGNC Rewards loyalty program system-wide in the U.S. The Company utilized the new revenue recognition standard to account for this program in 2017, the difference of which was immaterial relative to the standard in effect at that time. </t>
  </si>
  <si>
    <t>BASIS OF PRESENTATION (Tables)</t>
  </si>
  <si>
    <t>Schedule of New Accounting Pronouncements and Changes in Accounting Principles</t>
  </si>
  <si>
    <t>The impact of the adoption of ASC 606 on the Company's Consolidated Balance Sheet as of December 31, 2017 was as follows: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three and nine months ended September 30, 2017 was as follows: Three months ended September 30, 2017 As Previously Reported Franchise Fees Specialty Manufacturing Cooperative Advertising and Other Franchise Support Fees Total Adjustments As Revised (in thousands, except per share amounts) Revenue $ 609,469 $ (360 ) $ (1,925 ) $ 5,769 $ 3,484 $ 612,953 Cost of sales (1) 412,663 — (1,681 ) 679 (1,002 ) 411,661 Gross profit 196,806 (360 ) (244 ) 5,090 4,486 201,292 SG&amp;A (2) 150,961 — — 5,090 5,090 156,051 Long-lived asset impairments 3,861 — — — — 3,861 Other income, net 1,539 40 — — 40 1,579 Operating income 40,445 (400 ) (244 ) — (644 ) 39,801 Interest expense, net 16,339 — — — — 16,339 Income before income taxes 24,106 (400 ) (244 ) — (644 ) 23,462 Income tax expense 2,643 (146 ) (91 ) — (237 ) 2,406 Net income $ 21,463 $ (254 ) $ (153 ) $ — $ (407 ) $ 21,056 Earnings per share: Basic $ 0.31 $ — $ — $ — $ — $ 0.31 Diluted $ 0.31 $ — $ — $ — $ — $ 0.31 Nine months ended September 30, 2017 As Previously Reported Franchise Fees Specialty Manufacturing Cooperative Advertising and Other Franchise Support Fees Total Adjustments As Revised (in thousands, except per share amounts) Revenue $ 1,895,301 $ 1,976 $ 2,703 $ 18,159 $ 22,838 $ 1,918,139 Cost of sales (1) 1,272,801 — 2,285 2,116 4,401 1,277,202 Gross profit 622,500 1,976 418 16,043 18,437 640,937 SG&amp;A (2) 465,575 — — 16,043 16,043 481,618 Long-lived asset impairments 23,217 — — — — 23,217 Other income, net (110 ) 70 — — 70 (40 ) Operating income 133,818 1,906 418 — 2,324 136,142 Interest expense, net 48,300 — — — — 48,300 Income before income taxes 85,518 1,906 418 — 2,324 87,842 Income tax expense 24,544 701 153 — 854 25,398 Net income $ 60,974 $ 1,205 $ 265 $ — $ 1,470 $ 62,444 Earnings per share: Basic $ 0.89 $ 0.02 $ — $ — $ 0.02 $ 0.91 Diluted $ 0.89 $ 0.02 $ — $ — $ 0.02 $ 0.91 (1) Includes warehousing, distribution and occupancy. (2) Defined as selling, general and administrative expense. The impact of adoption of ASC 606 on the Company's reportable segments for the three and nine months ended September 30, 2017 was as follows: Three months ended September 30, 2017 As Previously Reported Franchise Fees Specialty Manufacturing Cooperative Advertising and Other Franchise Support Fees Total Adjustments As Revised (in thousands) Revenue: U.S. and Canada $ 486,282 $ 332 $ — $ 5,769 $ 6,101 $ 492,383 International 49,057 (599 ) — — (599 ) 48,458 Manufacturing / Wholesale: Intersegment revenues 58,037 — — — — 58,037 Third party 53,304 (93 ) (1,925 ) — (2,018 ) 51,286 Subtotal Manufacturing / Wholesale 111,341 (93 ) (1,925 ) — (2,018 ) 109,323 Total reportable segment revenues 646,680 (360 ) (1,925 ) 5,769 3,484 650,164 Other 20,826 — — — — 20,826 Elimination of intersegment revenues (58,037 ) — — — — (58,037 ) Total revenue $ 609,469 $ (360 ) $ (1,925 ) $ 5,769 $ 3,484 $ 612,953 Operating income: U.S. and Canada $ 31,572 $ 292 $ — $ — $ 292 $ 31,864 International 16,768 (599 ) — — (599 ) 16,169 Manufacturing / Wholesale 19,505 (93 ) (244 ) — (337 ) 19,168 Total reportable segment operating income 67,845 (400 ) (244 ) — (644 ) 67,201 Corporate costs (25,558 ) — — — — (25,558 ) Other (1,842 ) — — — — (1,842 ) Unallocated corporate and other (27,400 ) — — — — (27,400 ) Total operating income $ 40,445 $ (400 ) $ (244 ) $ — $ (644 ) $ 39,801 Nine months ended September 30, 2017 As Previously Reported Franchise Fees Specialty Manufacturing Cooperative Advertising and Other Franchise Support Fees Total Adjustments As Revised (in thousands) Revenue: U.S. and Canada $ 1,537,265 $ 1,394 $ — $ 18,159 $ 19,553 $ 1,556,818 International 132,105 (83 ) — — (83 ) 132,022 Manufacturing / Wholesale: Intersegment revenues 175,335 — — — — 175,335 Third party 159,749 665 2,703 — 3,368 163,117 Subtotal Manufacturing / Wholesale 335,084 665 2,703 — 3,368 338,452 Total reportable segment revenues 2,004,454 1,976 2,703 18,159 22,838 2,027,292 Other 66,182 — — — — 66,182 Elimination of intersegment revenues (175,335 ) — — — — (175,335 ) Total revenue $ 1,895,301 $ 1,976 $ 2,703 $ 18,159 $ 22,838 $ 1,918,139 Operating income: U.S. and Canada $ 133,520 $ 1,324 $ — $ — $ 1,324 $ 134,844 International 46,908 (83 ) — — (83 ) 46,825 Manufacturing / Wholesale 53,989 665 418 — 1,083 55,072 Total reportable segment operating income 234,417 1,906 418 — 2,324 236,741 Corporate costs (79,839 ) — — — — (79,839 ) Other (20,760 ) — — — — (20,760 ) Unallocated corporate and other (100,599 ) — — — (100,599 ) Total operating income $ 133,818 $ 1,906 $ 418 $ — $ 2,324 $ 136,142</t>
  </si>
  <si>
    <t>REVENUE (Tables)</t>
  </si>
  <si>
    <t>Disaggregation of Revenue</t>
  </si>
  <si>
    <t xml:space="preserve">U.S. and Canada Revenue The following is a summary of revenue disaggregated by major source in the U.S. and Canada segment: Three months ended September 30, Nine months ended September 30, 2018 2017 2018 2017 U.S. company-owned product sales: (1) (in thousands) Protein $ 76,738 $ 83,652 $ 251,480 $ 266,621 Performance supplements 68,809 69,770 217,525 217,787 Weight management 29,575 32,622 108,048 112,897 Vitamins 48,322 51,015 148,188 154,363 Herbs / Greens 15,872 16,817 48,975 49,552 Wellness 46,245 47,888 143,626 147,484 Health / Beauty 43,332 48,027 138,911 145,624 Food / Drink 28,325 23,248 82,394 72,818 General merchandise 5,637 6,732 18,577 21,941 Total U.S. company-owned product sales $ 362,855 $ 379,771 $ 1,157,724 $ 1,189,087 Wholesale sales to franchisees 58,199 59,413 176,034 189,776 Royalties and franchise fees 7,939 8,649 25,219 27,472 Sublease income 11,087 12,170 34,485 37,128 Cooperative advertising and other franchise support fees 4,739 5,769 16,245 18,159 Gold Card revenue recognized in U.S. (2) — — — 24,399 Other (3) 31,700 26,611 96,543 70,797 Total U.S. and Canada revenue $ 476,519 $ 492,383 $ 1,506,250 $ 1,556,818 (1) Includes GNC.com sales. (2) The Gold Card Member Pricing program in the U.S. was discontinued in December 2016 in connection with the launch of the One New GNC which resulted in $24.4 million of deferred Gold Card revenue being recognized in the first quarter of 2017, net of $1.4 million in applicable coupon redemptions. (3) Includes revenue primarily related to Canada operations and loyalty programs, myGNC Rewards and PRO Access. The increase compared to the prior year period primarily relates to the Company's loyalty programs. International Revenue The following is a summary of the revenue disaggregated by major source in the International reportable segment: Three months ended September 30, Nine months ended September 30, 2018 2017 2018 2017 (in thousands) Wholesale sales to franchisees $ 32,321 $ 28,941 $ 81,266 $ 80,747 Royalties and franchise fees 7,150 6,509 20,347 19,360 Other (*) 11,936 13,008 38,494 31,915 Total International revenue $ 51,407 $ 48,458 $ 140,107 $ 132,022 (*) Includes revenue primarily related to China operations and company-owned stores located in Ireland. Manufacturing / Wholesale Revenue The following is a summary of the revenue disaggregated by major source in the Manufacturing / Wholesale reportable segment: Three months ended September 30, Nine months ended September 30, 2018 2017 2018 2017 (in thousands) Third-party contract manufacturing $ 31,212 $ 29,260 $ 94,514 $ 97,222 Intersegment sales 63,695 58,037 193,596 175,335 Wholesale partner sales 21,047 22,026 64,791 65,895 Total Manufacturing / Wholesale revenue $ 115,954 $ 109,323 $ 352,901 $ 338,452 Revenue by Geography The following is a summary of the revenue by geography. Three months ended September 30, Nine months ended September 30, 2018 2017 2018 2017 Total revenues by geographic areas: (in thousands) United States $ 545,332 $ 574,053 $ 1,696,887 $ 1,808,745 Foreign 34,853 38,900 108,775 109,394 Total revenues (*) $ 580,185 $ 612,953 $ 1,805,662 $ 1,918,139 (*) Prior year revenue includes revenue from Lucky Vitamin, which was sold on September 30, 2017. </t>
  </si>
  <si>
    <t>Contract with Customer</t>
  </si>
  <si>
    <t>The following table presents changes in the Company’s contract liabilities: Nine months ended September 30, 2018 Balance at beginning of period Recognition of revenue included in beginning balance Contract liability, net of revenue recognized during the period Balance at end of period (in thousands) Deferred franchise and license fees $ 38,011 $ (7,739 ) $ 4,128 $ 34,400 PRO Access and loyalty program points 24,464 (22,942 ) 24,512 26,034 Gift card liability (*) 4,172 (2,430 ) 159 1,901</t>
  </si>
  <si>
    <t>INVENTORY (Tables)</t>
  </si>
  <si>
    <t>Schedule of Net Realizable Value of Inventory</t>
  </si>
  <si>
    <t>The net realizable value of inventory consisted of the following: September 30, 2018 December 31, 2017 (*) (in thousands) Finished product ready for sale $ 423,963 $ 432,092 Work-in-process, bulk product and raw materials 59,542 51,225 Packaging supplies 6,134 2,415 Inventory $ 489,639 $ 485,732 (*) The balances as of December 31, 2017 have been revised in connection with the adoption of ASC 606 to include a reduction to inventory as applicable custom manufacturing services are completed. Refer to Note 2, "Basis of Presentation" for more information.</t>
  </si>
  <si>
    <t>LONG-TERM DEBT / INTEREST EXPENSE (Tables)</t>
  </si>
  <si>
    <t>Schedule of Long-term Debt</t>
  </si>
  <si>
    <t>Long-term debt consisted of the following: September 30, December 31, (in thousands) Tranche B-1 Term Loan (net of $0.1 million and $0.9 million discount) $ 148,402 $ 1,130,320 Tranche B-2 Term Loan (net of $24.9 million discount) 647,366 — FILO Term Loan (net of $11.6 million discount) 263,403 — Unpaid original issuance discount 13,231 — Notes 173,591 167,988 Debt issuance costs (867 ) (1,285 ) Total debt 1,245,126 1,297,023 Less: current debt (204,480 ) — Long-term debt $ 1,040,646 $ 1,297,023</t>
  </si>
  <si>
    <t>Components of Convertible Debt</t>
  </si>
  <si>
    <t>The Notes consist of the following components: September 30, 2018 December 31, 2017 (in thousands) Liability component Principal $ 188,565 $ 188,565 Conversion feature (13,167 ) (18,065 ) Discount related to debt issuance costs (1,807 ) (2,512 ) Net carrying amount $ 173,591 $ 167,988</t>
  </si>
  <si>
    <t>Schedule of Interest Expense</t>
  </si>
  <si>
    <t>Interest expense consisted of the following: Three months ended September 30, Nine months ended September 30, 2018 2017 2018 2017 (in thousands) Tranche B-1 Term Loan coupon $ 1,755 $ 10,803 $ 11,496 $ 30,509 Tranche B-2 Term Loan coupon 20,447 — 45,976 — FILO Term Loan coupon 6,901 — 15,241 — Revolving Credit Facility 285 — 655 — Terminated revolving credit facility — 1,188 316 3,982 Amortization of discount and debt issuance costs 3,659 550 8,954 1,800 Subtotal 33,047 12,541 82,638 36,291 Notes: Coupon 707 1,078 2,121 3,210 Amortization of conversion feature 1,655 2,422 4,898 7,156 Amortization of discount and debt issuance costs 244 321 731 938 Total Notes 2,606 3,821 7,750 11,304 Other 79 (23 ) 60 705 Interest expense, net $ 35,732 $ 16,339 $ 90,448 $ 48,300</t>
  </si>
  <si>
    <t>FAIR VALUE MEASUREMENTS AND FINANCIAL INSTRUMENTS (Tables)</t>
  </si>
  <si>
    <t>Schedule of Actual and Estimated Fair Values of the Financial Instruments</t>
  </si>
  <si>
    <t>The carrying values and estimated fair values of the interest rate swap assets and the term loans, net of discount, and Notes (net of the equity component classified in stockholders' equity and discount) were as follows: September 30, 2018 December 31, 2017 Carrying Amount Fair Value Carrying Amount Fair Value (in thousands) Assets: Interest rate swaps $ 596 $ 596 $ — $ — Liabilities: Tranche B-1 Term Loan $ 148,402 $ 146,176 $ 1,130,320 $ 930,592 Tranche B-2 Term Loan 647,366 642,511 — — FILO Term Loan 263,403 269,330 — — Notes 173,591 135,184 167,988 85,044</t>
  </si>
  <si>
    <t>EARNINGS PER SHARE (Tables)</t>
  </si>
  <si>
    <t>Schedule of Weighted Average Number of Shares</t>
  </si>
  <si>
    <t>The following table represents the Company's basic and dilutive weighted-average shares: Three months ended September 30, Nine months ended September 30, 2018 2017 2018 2017 (in thousands) Basic weighted average shares 83,412 68,354 83,326 68,296 Effect of dilutive stock-based compensation awards — 215 105 115 Diluted weighted average shares 83,412 68,569 83,431 68,411</t>
  </si>
  <si>
    <t>Schedule of Antidilutive and Contingently Issuable Securities Excluded from Computation of Earnings Per Share</t>
  </si>
  <si>
    <t>For the three months and nine months ended September 30, 2018 and 2017, the following awards were not included in the computation of diluted EPS because the effect of doing so would be anti-dilutive or because certain conditions have not been met with respect to the Company's performance awards. Three months ended September 30, Nine months ended September 30, 2018 (*) 2017 2018 2017 (in thousands) Anti-dilutive: Time-based options and restricted stock awards 3,076 2,381 3,022 2,179 Performance-based restricted stock awards 1,241 — 1,013 — Performance-based restricted stock awards with a market condition 294 — — — Contingently issuable: Performance-based restricted stock awards — 62 — 67 Performance-based restricted stock awards with a market condition — 387 308 416 Total stock-based awards excluded from diluted EPS 4,611 2,830 4,343 2,662 (*) For the quarter ended September 30, 2018, all 4.6 million outstanding stock-based awards were excluded from the computation of diluted EPS because the Company was in a net loss position and as a result, inclusion of the awards would have been anti-dilutive.</t>
  </si>
  <si>
    <t>SEGMENTS (Tables)</t>
  </si>
  <si>
    <t>Schedule of Key Financial Information of the Segments</t>
  </si>
  <si>
    <t>The following table represents key financial information for each of the Company's reportable segments: Three months ended September 30, Nine months ended September 30, 2018 2017 2018 2017 (in thousands) Revenue: U.S. and Canada $ 476,519 $ 492,383 $ 1,506,250 $ 1,556,818 International 51,407 48,458 140,107 132,022 Manufacturing / Wholesale: Intersegment revenues 63,695 58,037 193,596 175,335 Third party 52,259 51,286 159,305 163,117 Subtotal Manufacturing / Wholesale 115,954 109,323 352,901 338,452 Total reportable segment revenues 643,880 650,164 1,999,258 2,027,292 Other — 20,826 — 66,182 Elimination of intersegment revenues (63,695 ) (58,037 ) (193,596 ) (175,335 ) Total revenue $ 580,185 $ 612,953 $ 1,805,662 $ 1,918,139 Operating income: U.S. and Canada $ 11,466 $ 31,864 $ 100,559 $ 134,844 International 16,468 16,169 46,624 46,825 Manufacturing / Wholesale 16,869 19,168 47,722 55,072 Total reportable segment operating income 44,803 67,201 194,905 236,741 Corporate costs (24,732 ) (25,558 ) (79,511 ) (79,839 ) Other (110 ) (1,842 ) (160 ) (20,760 ) Unallocated corporate costs and other (24,842 ) (27,400 ) (79,671 ) (100,599 ) Total operating income 19,961 39,801 115,234 136,142 Interest expense, net 35,732 16,339 90,448 48,300 Loss on debt refinancing — — 16,740 — (Loss) income before income taxes $ (15,771 ) $ 23,462 $ 8,046 $ 87,842 Refer to Note 3, "Revenue," for more information on the Company's reportable segments.</t>
  </si>
  <si>
    <t>NATURE OF BUSINESS (Details)</t>
  </si>
  <si>
    <t>Sep. 30, 2018segmentcountry</t>
  </si>
  <si>
    <t>Number of reportable segments | segment</t>
  </si>
  <si>
    <t>Number of international countries in which franchise stores are located | country</t>
  </si>
  <si>
    <t>BASIS OF PRESENTATION  - Recently Adopted Accounting Pronouncements (Details) - USD ($) $ / shares in Units, $ in Thousands</t>
  </si>
  <si>
    <t>Dec. 31, 2016</t>
  </si>
  <si>
    <t>Jan. 01, 2016</t>
  </si>
  <si>
    <t>New Accounting Pronouncements or Change in Accounting Principle [Line Items]</t>
  </si>
  <si>
    <t>Balance Sheet [Abstract]</t>
  </si>
  <si>
    <t>Assets</t>
  </si>
  <si>
    <t>Cost of sales</t>
  </si>
  <si>
    <t>SG&amp;A</t>
  </si>
  <si>
    <t>Earnings (loss) per share:</t>
  </si>
  <si>
    <t>Accounting Standards Update 2014-09</t>
  </si>
  <si>
    <t>Revenue unaffected by ASU</t>
  </si>
  <si>
    <t>90.00%</t>
  </si>
  <si>
    <t>As Previously Reported | Accounting Standards Update 2014-09</t>
  </si>
  <si>
    <t>Adjustments | Accounting Standards Update 2014-09</t>
  </si>
  <si>
    <t>Adjustments | Franchise Fees | Accounting Standards Update 2014-09</t>
  </si>
  <si>
    <t>Adjustments | Specialty Manufacturing | Accounting Standards Update 2014-09</t>
  </si>
  <si>
    <t>Adjustments | Cooperative advertising and other franchise support fees | Accounting Standards Update 2014-09</t>
  </si>
  <si>
    <t>BASIS OF PRESENTATION  - Impact on Segment Reporting (Details) - USD ($) $ in Thousands</t>
  </si>
  <si>
    <t>U.S. and Canada | Accounting Standards Update 2014-09</t>
  </si>
  <si>
    <t>International | Accounting Standards Update 2014-09</t>
  </si>
  <si>
    <t>Manufacturing / Wholesale:</t>
  </si>
  <si>
    <t>Manufacturing / Wholesale: | Accounting Standards Update 2014-09</t>
  </si>
  <si>
    <t>Operating Segment</t>
  </si>
  <si>
    <t>Operating Segment | Accounting Standards Update 2014-09</t>
  </si>
  <si>
    <t>Operating Segment | U.S. and Canada</t>
  </si>
  <si>
    <t>Operating Segment | U.S. and Canada | Accounting Standards Update 2014-09</t>
  </si>
  <si>
    <t>Operating Segment | U.S. and Canada | Cooperative advertising and other franchise support fees</t>
  </si>
  <si>
    <t>Operating Segment | International</t>
  </si>
  <si>
    <t>Operating Segment | International | Accounting Standards Update 2014-09</t>
  </si>
  <si>
    <t>Operating Segment | Manufacturing / Wholesale:</t>
  </si>
  <si>
    <t>Operating Segment | Manufacturing / Wholesale: | Accounting Standards Update 2014-09</t>
  </si>
  <si>
    <t>Intersegment Eliminations</t>
  </si>
  <si>
    <t>Intersegment Eliminations | Accounting Standards Update 2014-09</t>
  </si>
  <si>
    <t>Intersegment Eliminations | Manufacturing / Wholesale:</t>
  </si>
  <si>
    <t>Intersegment Eliminations | Manufacturing / Wholesale: | Accounting Standards Update 2014-09</t>
  </si>
  <si>
    <t>Unallocated corporate and other | Accounting Standards Update 2014-09</t>
  </si>
  <si>
    <t>Corporate costs | Accounting Standards Update 2014-09</t>
  </si>
  <si>
    <t>Other | Accounting Standards Update 2014-09</t>
  </si>
  <si>
    <t>Adjustments | U.S. and Canada | Accounting Standards Update 2014-09</t>
  </si>
  <si>
    <t>Adjustments | U.S. and Canada | Franchise Fees | Accounting Standards Update 2014-09</t>
  </si>
  <si>
    <t>Adjustments | U.S. and Canada | Specialty Manufacturing | Accounting Standards Update 2014-09</t>
  </si>
  <si>
    <t>Adjustments | U.S. and Canada | Cooperative advertising and other franchise support fees | Accounting Standards Update 2014-09</t>
  </si>
  <si>
    <t>Adjustments | International | Accounting Standards Update 2014-09</t>
  </si>
  <si>
    <t>Adjustments | International | Franchise Fees | Accounting Standards Update 2014-09</t>
  </si>
  <si>
    <t>Adjustments | International | Specialty Manufacturing | Accounting Standards Update 2014-09</t>
  </si>
  <si>
    <t>Adjustments | International | Cooperative advertising and other franchise support fees | Accounting Standards Update 2014-09</t>
  </si>
  <si>
    <t>Adjustments | Manufacturing / Wholesale: | Accounting Standards Update 2014-09</t>
  </si>
  <si>
    <t>Adjustments | Manufacturing / Wholesale: | Franchise Fees | Accounting Standards Update 2014-09</t>
  </si>
  <si>
    <t>Adjustments | Manufacturing / Wholesale: | Specialty Manufacturing | Accounting Standards Update 2014-09</t>
  </si>
  <si>
    <t>Adjustments | Manufacturing / Wholesale: | Cooperative advertising and other franchise support fees | Accounting Standards Update 2014-09</t>
  </si>
  <si>
    <t>Adjustments | Operating Segment | Accounting Standards Update 2014-09</t>
  </si>
  <si>
    <t>Adjustments | Operating Segment | Franchise Fees | Accounting Standards Update 2014-09</t>
  </si>
  <si>
    <t>Adjustments | Operating Segment | Specialty Manufacturing | Accounting Standards Update 2014-09</t>
  </si>
  <si>
    <t>Adjustments | Operating Segment | Cooperative advertising and other franchise support fees | Accounting Standards Update 2014-09</t>
  </si>
  <si>
    <t>Adjustments | Operating Segment | U.S. and Canada | Accounting Standards Update 2014-09</t>
  </si>
  <si>
    <t>Adjustments | Operating Segment | U.S. and Canada | Franchise Fees | Accounting Standards Update 2014-09</t>
  </si>
  <si>
    <t>Adjustments | Operating Segment | U.S. and Canada | Specialty Manufacturing | Accounting Standards Update 2014-09</t>
  </si>
  <si>
    <t>Adjustments | Operating Segment | U.S. and Canada | Cooperative advertising and other franchise support fees | Accounting Standards Update 2014-09</t>
  </si>
  <si>
    <t>Adjustments | Operating Segment | International | Accounting Standards Update 2014-09</t>
  </si>
  <si>
    <t>Adjustments | Operating Segment | International | Franchise Fees | Accounting Standards Update 2014-09</t>
  </si>
  <si>
    <t>Adjustments | Operating Segment | International | Specialty Manufacturing | Accounting Standards Update 2014-09</t>
  </si>
  <si>
    <t>Adjustments | Operating Segment | International | Cooperative advertising and other franchise support fees | Accounting Standards Update 2014-09</t>
  </si>
  <si>
    <t>Adjustments | Operating Segment | Manufacturing / Wholesale: | Accounting Standards Update 2014-09</t>
  </si>
  <si>
    <t>Adjustments | Operating Segment | Manufacturing / Wholesale: | Franchise Fees | Accounting Standards Update 2014-09</t>
  </si>
  <si>
    <t>Adjustments | Operating Segment | Manufacturing / Wholesale: | Specialty Manufacturing | Accounting Standards Update 2014-09</t>
  </si>
  <si>
    <t>Adjustments | Operating Segment | Manufacturing / Wholesale: | Cooperative advertising and other franchise support fees | Accounting Standards Update 2014-09</t>
  </si>
  <si>
    <t>Adjustments | Intersegment Eliminations | Accounting Standards Update 2014-09</t>
  </si>
  <si>
    <t>Adjustments | Intersegment Eliminations | Franchise Fees | Accounting Standards Update 2014-09</t>
  </si>
  <si>
    <t>Adjustments | Intersegment Eliminations | Specialty Manufacturing | Accounting Standards Update 2014-09</t>
  </si>
  <si>
    <t>Adjustments | Intersegment Eliminations | Cooperative advertising and other franchise support fees | Accounting Standards Update 2014-09</t>
  </si>
  <si>
    <t>Adjustments | Intersegment Eliminations | Manufacturing / Wholesale: | Accounting Standards Update 2014-09</t>
  </si>
  <si>
    <t>Adjustments | Intersegment Eliminations | Manufacturing / Wholesale: | Franchise Fees | Accounting Standards Update 2014-09</t>
  </si>
  <si>
    <t>Adjustments | Intersegment Eliminations | Manufacturing / Wholesale: | Specialty Manufacturing | Accounting Standards Update 2014-09</t>
  </si>
  <si>
    <t>Adjustments | Intersegment Eliminations | Manufacturing / Wholesale: | Cooperative advertising and other franchise support fees | Accounting Standards Update 2014-09</t>
  </si>
  <si>
    <t>Adjustments | Unallocated corporate and other | Accounting Standards Update 2014-09</t>
  </si>
  <si>
    <t>Adjustments | Unallocated corporate and other | Franchise Fees | Accounting Standards Update 2014-09</t>
  </si>
  <si>
    <t>Adjustments | Unallocated corporate and other | Specialty Manufacturing | Accounting Standards Update 2014-09</t>
  </si>
  <si>
    <t>Adjustments | Unallocated corporate and other | Cooperative advertising and other franchise support fees | Accounting Standards Update 2014-09</t>
  </si>
  <si>
    <t>Adjustments | Corporate costs | Accounting Standards Update 2014-09</t>
  </si>
  <si>
    <t>Adjustments | Corporate costs | Franchise Fees | Accounting Standards Update 2014-09</t>
  </si>
  <si>
    <t>Adjustments | Corporate costs | Specialty Manufacturing | Accounting Standards Update 2014-09</t>
  </si>
  <si>
    <t>Adjustments | Corporate costs | Cooperative advertising and other franchise support fees | Accounting Standards Update 2014-09</t>
  </si>
  <si>
    <t>Adjustments | Other | Accounting Standards Update 2014-09</t>
  </si>
  <si>
    <t>Adjustments | Other | Franchise Fees | Accounting Standards Update 2014-09</t>
  </si>
  <si>
    <t>Adjustments | Other | Specialty Manufacturing | Accounting Standards Update 2014-09</t>
  </si>
  <si>
    <t>Adjustments | Other | Cooperative advertising and other franchise support fees | Accounting Standards Update 2014-09</t>
  </si>
  <si>
    <t>As Previously Reported | U.S. and Canada | Accounting Standards Update 2014-09</t>
  </si>
  <si>
    <t>As Previously Reported | International | Accounting Standards Update 2014-09</t>
  </si>
  <si>
    <t>As Previously Reported | Manufacturing / Wholesale: | Accounting Standards Update 2014-09</t>
  </si>
  <si>
    <t>As Previously Reported | Operating Segment | Accounting Standards Update 2014-09</t>
  </si>
  <si>
    <t>As Previously Reported | Operating Segment | U.S. and Canada | Accounting Standards Update 2014-09</t>
  </si>
  <si>
    <t>As Previously Reported | Operating Segment | International | Accounting Standards Update 2014-09</t>
  </si>
  <si>
    <t>As Previously Reported | Operating Segment | Manufacturing / Wholesale: | Accounting Standards Update 2014-09</t>
  </si>
  <si>
    <t>As Previously Reported | Intersegment Eliminations | Accounting Standards Update 2014-09</t>
  </si>
  <si>
    <t>As Previously Reported | Intersegment Eliminations | Manufacturing / Wholesale: | Accounting Standards Update 2014-09</t>
  </si>
  <si>
    <t>As Previously Reported | Unallocated corporate and other | Accounting Standards Update 2014-09</t>
  </si>
  <si>
    <t>As Previously Reported | Corporate costs | Accounting Standards Update 2014-09</t>
  </si>
  <si>
    <t>As Previously Reported | Other | Accounting Standards Update 2014-09</t>
  </si>
  <si>
    <t>REVENUE  - U.S. and Canada Revenue (Details) - USD ($)</t>
  </si>
  <si>
    <t>Mar. 31, 2017</t>
  </si>
  <si>
    <t>Disaggregation of Revenue [Line Items]</t>
  </si>
  <si>
    <t>Product Sales | Operating Segment | U.S. and Canada</t>
  </si>
  <si>
    <t>Protein | Operating Segment | U.S. and Canada</t>
  </si>
  <si>
    <t>Performance supplements | Operating Segment | U.S. and Canada</t>
  </si>
  <si>
    <t>Weight management | Operating Segment | U.S. and Canada</t>
  </si>
  <si>
    <t>Vitamins | Operating Segment | U.S. and Canada</t>
  </si>
  <si>
    <t>Herbs / Greens | Operating Segment | U.S. and Canada</t>
  </si>
  <si>
    <t>Wellness | Operating Segment | U.S. and Canada</t>
  </si>
  <si>
    <t>Health / Beauty | Operating Segment | U.S. and Canada</t>
  </si>
  <si>
    <t>Food / Drink | Operating Segment | U.S. and Canada</t>
  </si>
  <si>
    <t>General merchandise | Operating Segment | U.S. and Canada</t>
  </si>
  <si>
    <t>Wholesale sales to franchisees | Operating Segment | U.S. and Canada</t>
  </si>
  <si>
    <t>Royalties and franchise fees | Operating Segment | U.S. and Canada</t>
  </si>
  <si>
    <t>Sublease income | Operating Segment | U.S. and Canada</t>
  </si>
  <si>
    <t>Cooperative advertising and other franchise support fees | Operating Segment | U.S. and Canada</t>
  </si>
  <si>
    <t>Gold Card revenue recognized in U.S. | U.S. and Canada</t>
  </si>
  <si>
    <t>Deferred revenue</t>
  </si>
  <si>
    <t>Recognition of deferred revenue</t>
  </si>
  <si>
    <t>Period for loyalty rewards</t>
  </si>
  <si>
    <t>1 year</t>
  </si>
  <si>
    <t>Annual membership fee per customer</t>
  </si>
  <si>
    <t>Gold Card revenue recognized in U.S. | Operating Segment | U.S. and Canada</t>
  </si>
  <si>
    <t>Other | Operating Segment | U.S. and Canada</t>
  </si>
  <si>
    <t>REVENUE - International Revenues (Details) - USD ($) $ in Thousands</t>
  </si>
  <si>
    <t>Operating Segment | International | Wholesale sales to franchisees</t>
  </si>
  <si>
    <t>Operating Segment | International | Royalties and franchise fees</t>
  </si>
  <si>
    <t>Operating Segment | International | Other</t>
  </si>
  <si>
    <t>REVENUE - Manufacturing/Wholesale Revenue (Details) - USD ($) $ in Thousands</t>
  </si>
  <si>
    <t>Operating Segment | Manufacturing / Wholesale: | Third-party contract manufacturing</t>
  </si>
  <si>
    <t>Operating Segment | Manufacturing / Wholesale: | Wholesale partner sales</t>
  </si>
  <si>
    <t>Intersegment Eliminations | Manufacturing / Wholesale: | Intersegment sales</t>
  </si>
  <si>
    <t>REVENUE - Revenue by Geography (Details) - USD ($) $ in Thousands</t>
  </si>
  <si>
    <t>United States</t>
  </si>
  <si>
    <t>Foreign</t>
  </si>
  <si>
    <t>REVENUE - Balances from Contract with Customer (Details) - USD ($) $ in Thousands</t>
  </si>
  <si>
    <t>Contract With Customer [Line Items]</t>
  </si>
  <si>
    <t>Contract assets</t>
  </si>
  <si>
    <t>Deferred franchise and license fees</t>
  </si>
  <si>
    <t>Contract liabilities:</t>
  </si>
  <si>
    <t>Balance at Beginning of Period</t>
  </si>
  <si>
    <t>Deductions</t>
  </si>
  <si>
    <t>Balance at the End of Period</t>
  </si>
  <si>
    <t>Contract With Customer, Liability, Additions, Net Of Revenue Recognized</t>
  </si>
  <si>
    <t>PRO Access and loyalty program points</t>
  </si>
  <si>
    <t>Gift card liability</t>
  </si>
  <si>
    <t>Franchise Fees</t>
  </si>
  <si>
    <t>INVENTORY (Details) - USD ($) $ in Thousands</t>
  </si>
  <si>
    <t>Finished product ready for sale</t>
  </si>
  <si>
    <t>Work-in-process, bulk product and raw materials</t>
  </si>
  <si>
    <t>Packaging supplies</t>
  </si>
  <si>
    <t>PROPERTY, PLANT AND EQUIPMENT, NET (Details) - USD ($) $ in Millions</t>
  </si>
  <si>
    <t>Impaired Long-Lived Assets Held and Used [Line Items]</t>
  </si>
  <si>
    <t>Property, plant and equipment</t>
  </si>
  <si>
    <t>Other store closing costs</t>
  </si>
  <si>
    <t>LONG-TERM DEBT / INTEREST EXPENSE  - Schedule of Long-Term Debt (Details) - USD ($) $ in Thousands</t>
  </si>
  <si>
    <t>Feb. 28, 2018</t>
  </si>
  <si>
    <t>Feb. 27, 2018</t>
  </si>
  <si>
    <t>Debt Instrument</t>
  </si>
  <si>
    <t>Net carrying amount</t>
  </si>
  <si>
    <t>Unpaid original issuance discount</t>
  </si>
  <si>
    <t>Debt issuance costs</t>
  </si>
  <si>
    <t>Less: current debt</t>
  </si>
  <si>
    <t>Term Loan Facility Due March 2019</t>
  </si>
  <si>
    <t>Term Loan Facility | Amended Term Loan Facility Due March 2021</t>
  </si>
  <si>
    <t>Asset-backed Securities | Term Loan | FILO Asset-based Term Loan Facility</t>
  </si>
  <si>
    <t>Convertible Senior Notes | 1.5% Convertible Senior Notes, Due 2020</t>
  </si>
  <si>
    <t>Tranche B-1 | Term Loan Facility | Term Loan Facility Due March 2019</t>
  </si>
  <si>
    <t>Tranche B-2 | FILO Asset-based Term Loan Facility</t>
  </si>
  <si>
    <t>Tranche B-2 | Term Loan Facility | Amended Term Loan Facility Due March 2021</t>
  </si>
  <si>
    <t>LONG-TERM DEBT / INTEREST EXPENSE  - Narrative (Details)</t>
  </si>
  <si>
    <t>Nov. 09, 2018USD ($)shares</t>
  </si>
  <si>
    <t>Nov. 07, 2018USD ($)shares</t>
  </si>
  <si>
    <t>Feb. 28, 2018USD ($)</t>
  </si>
  <si>
    <t>Dec. 31, 2017USD ($)</t>
  </si>
  <si>
    <t>Mar. 31, 2019USD ($)</t>
  </si>
  <si>
    <t>Dec. 31, 2018USD ($)</t>
  </si>
  <si>
    <t>Sep. 30, 2018USD ($)</t>
  </si>
  <si>
    <t>Mar. 31, 2018USD ($)</t>
  </si>
  <si>
    <t>Sep. 30, 2017USD ($)</t>
  </si>
  <si>
    <t>Dec. 31, 2020USD ($)</t>
  </si>
  <si>
    <t>Jun. 30, 2020USD ($)</t>
  </si>
  <si>
    <t>Jun. 30, 2019USD ($)</t>
  </si>
  <si>
    <t>Jun. 13, 2018USD ($)interest_rate_swap</t>
  </si>
  <si>
    <t>Feb. 27, 2018USD ($)</t>
  </si>
  <si>
    <t>Borrowings outstanding</t>
  </si>
  <si>
    <t>Payment of discount and fees</t>
  </si>
  <si>
    <t>Revaluation of interest rate swap, net of tax of $0.5 million</t>
  </si>
  <si>
    <t>FILO Asset-based Term Loan Facility</t>
  </si>
  <si>
    <t>Revolving Credit Facility</t>
  </si>
  <si>
    <t>Line of credit facility, remaining borrowing capacity</t>
  </si>
  <si>
    <t>Commitment fee on undrawn portion of revolving credit facility</t>
  </si>
  <si>
    <t>0.50%</t>
  </si>
  <si>
    <t>Term Loan Facility</t>
  </si>
  <si>
    <t>Origination issuance discount (OID)</t>
  </si>
  <si>
    <t>Current OID due, percent</t>
  </si>
  <si>
    <t>2.00%</t>
  </si>
  <si>
    <t>Term Loan Facility | Term Loan Facility Due March 2019</t>
  </si>
  <si>
    <t>Minimum for notes repayment, refinanced, converted, discharged, or prepaid, For maturity date extension trigger</t>
  </si>
  <si>
    <t>Asset-backed Securities | Revolving Credit Facility</t>
  </si>
  <si>
    <t>Principal</t>
  </si>
  <si>
    <t>Unamortized debt issuance costs</t>
  </si>
  <si>
    <t>Effective interest rate</t>
  </si>
  <si>
    <t>9.30%</t>
  </si>
  <si>
    <t>Interest rate</t>
  </si>
  <si>
    <t>1.50%</t>
  </si>
  <si>
    <t>Repayments of secured debt</t>
  </si>
  <si>
    <t>Tranche B-1 | Forecast</t>
  </si>
  <si>
    <t>Debt instrument, periodic payment</t>
  </si>
  <si>
    <t>Debt instrument, periodic principal payment</t>
  </si>
  <si>
    <t>Tranche B-1 | Term Loan Facility | Amended Term Loan Facility Due March 2021</t>
  </si>
  <si>
    <t>4.10%</t>
  </si>
  <si>
    <t>4.80%</t>
  </si>
  <si>
    <t>Tranche B-1 | Asset-backed Securities | Term Loan Facility Due March 2019</t>
  </si>
  <si>
    <t>0.375%</t>
  </si>
  <si>
    <t>Potential increase of unused capacity fee</t>
  </si>
  <si>
    <t>Annual principal payment</t>
  </si>
  <si>
    <t>Mandatory prepayment, percent of excess cash flows</t>
  </si>
  <si>
    <t>50.00%</t>
  </si>
  <si>
    <t>11.50%</t>
  </si>
  <si>
    <t>Tranche B-2 | Initial Rate | Term Loan Facility | Amended Term Loan Facility Due March 2021</t>
  </si>
  <si>
    <t>75.00%</t>
  </si>
  <si>
    <t>Tranche B-2 | Reduced Rate | Term Loan Facility | Amended Term Loan Facility Due March 2021</t>
  </si>
  <si>
    <t>LIBOR | Asset-backed Securities | Term Loan | FILO Asset-based Term Loan Facility</t>
  </si>
  <si>
    <t>Basis spread on variable rate</t>
  </si>
  <si>
    <t>7.00%</t>
  </si>
  <si>
    <t>LIBOR | Tranche B-1 | Asset-backed Securities | Term Loan Facility Due March 2019</t>
  </si>
  <si>
    <t>LIBOR | Tranche B-2 | Term Loan Facility | Amended Term Loan Facility Due March 2021</t>
  </si>
  <si>
    <t>9.25%</t>
  </si>
  <si>
    <t>Prime | Tranche B-1 | Asset-backed Securities | Term Loan Facility Due March 2019</t>
  </si>
  <si>
    <t>Letter Of Credit | Revolving Credit Facility</t>
  </si>
  <si>
    <t>Minimum fixed charge coverage ratio</t>
  </si>
  <si>
    <t>Letter Of Credit | Asset-backed Securities | Revolving Credit Facility</t>
  </si>
  <si>
    <t>Letters of credit outstanding</t>
  </si>
  <si>
    <t>Letter Of Credit | Tranche B-1 | Asset-backed Securities | Term Loan Facility Due March 2019</t>
  </si>
  <si>
    <t>Fee on outstanding balance</t>
  </si>
  <si>
    <t>Minimum | Tranche B-2 | Reduced Rate | Term Loan Facility | Amended Term Loan Facility Due March 2021</t>
  </si>
  <si>
    <t>Payments for excess cash flows</t>
  </si>
  <si>
    <t>Minimum | LIBOR | Asset-backed Securities | Term Loan | FILO Asset-based Term Loan Facility</t>
  </si>
  <si>
    <t>6.50%</t>
  </si>
  <si>
    <t>Minimum | LIBOR | Tranche B-1 | Asset-backed Securities | Term Loan Facility Due March 2019</t>
  </si>
  <si>
    <t>Potential increase (decrease) on basis spread of variable rate</t>
  </si>
  <si>
    <t>0.25%</t>
  </si>
  <si>
    <t>Minimum | LIBOR | Tranche B-2 | Term Loan Facility | Amended Term Loan Facility Due March 2021</t>
  </si>
  <si>
    <t>8.25%</t>
  </si>
  <si>
    <t>Maximum | Tranche B-2 | Reduced Rate | Term Loan Facility | Amended Term Loan Facility Due March 2021</t>
  </si>
  <si>
    <t>Maximum | LIBOR | Tranche B-1 | Asset-backed Securities | Term Loan Facility Due March 2019</t>
  </si>
  <si>
    <t>Maximum | LIBOR | Tranche B-2 | Term Loan Facility | Amended Term Loan Facility Due March 2021</t>
  </si>
  <si>
    <t>Through December 31, 2018 | Letter Of Credit | Revolving Credit Facility</t>
  </si>
  <si>
    <t>Maximum net first lien leverage ratio</t>
  </si>
  <si>
    <t>March 31, 2019 to December 31, 2019 | Letter Of Credit | Revolving Credit Facility</t>
  </si>
  <si>
    <t>Thereafter | Letter Of Credit | Revolving Credit Facility</t>
  </si>
  <si>
    <t>Interest rate swaps</t>
  </si>
  <si>
    <t>Number of interest rate swaps | interest_rate_swap</t>
  </si>
  <si>
    <t>Interest rate swap one</t>
  </si>
  <si>
    <t>Notional amount</t>
  </si>
  <si>
    <t>Derivative interest floor rate (percentage)</t>
  </si>
  <si>
    <t>0.00%</t>
  </si>
  <si>
    <t>Interest rate swap two</t>
  </si>
  <si>
    <t>0.75%</t>
  </si>
  <si>
    <t>Interest rate swap two | Forecast</t>
  </si>
  <si>
    <t>Subsequent Event | Tranche B-2</t>
  </si>
  <si>
    <t>Subsequent Event | Convertible Preferred Stock | The Amendment</t>
  </si>
  <si>
    <t>Convertible preferred stock issued (in shares) | shares</t>
  </si>
  <si>
    <t>Sale of stock, consideration received on transaction</t>
  </si>
  <si>
    <t>Subsequent Event | Preferred Stock | The Amendment, Initial Issuance</t>
  </si>
  <si>
    <t>Purchase price</t>
  </si>
  <si>
    <t>LONG-TERM DEBT / INTEREST EXPENSE  - Components of Convertible Debt (Details) - USD ($)</t>
  </si>
  <si>
    <t>Liability component</t>
  </si>
  <si>
    <t>Conversion feature</t>
  </si>
  <si>
    <t>Discount related to debt issuance costs</t>
  </si>
  <si>
    <t>LONG-TERM DEBT / INTEREST EXPENSE  - Schedule of Interest Expense (Details) - USD ($) $ in Thousands</t>
  </si>
  <si>
    <t>Other</t>
  </si>
  <si>
    <t>Interest expense (excluding amortization)</t>
  </si>
  <si>
    <t>Senior Credit Facility</t>
  </si>
  <si>
    <t>Amortization of discount and debt issuance costs</t>
  </si>
  <si>
    <t>Interest expense</t>
  </si>
  <si>
    <t>Senior Credit Facility | Revolving Credit Facility</t>
  </si>
  <si>
    <t>Senior Credit Facility | Term Loan Facility</t>
  </si>
  <si>
    <t>Senior Credit Facility | Asset-backed Securities | Revolving Credit Facility</t>
  </si>
  <si>
    <t>FILO Asset-based Term Loan Facility | Asset-backed Securities | Term Loan</t>
  </si>
  <si>
    <t>1.5% Convertible Senior Notes, Due 2020 | Convertible Senior Notes</t>
  </si>
  <si>
    <t>Amortization of conversion feature</t>
  </si>
  <si>
    <t>Tranche B-1 | Senior Credit Facility | Term Loan Facility</t>
  </si>
  <si>
    <t>Tranche B-2 | Senior Credit Facility | Term Loan Facility</t>
  </si>
  <si>
    <t>FAIR VALUE MEASUREMENTS AND FINANCIAL INSTRUMENTS  - Schedule of Carrying Amount and Estimated Fair Values of the Financial Instruments (Details) - Level 2 - USD ($) $ in Thousands</t>
  </si>
  <si>
    <t>Interest rate swaps | Carrying Amount</t>
  </si>
  <si>
    <t>Actual and estimated fair values of the financial instruments</t>
  </si>
  <si>
    <t>Interest rate swaps | Fair Value</t>
  </si>
  <si>
    <t>FILO Asset-based Term Loan Facility | Asset-backed Securities | Carrying Amount</t>
  </si>
  <si>
    <t>FILO Asset-based Term Loan Facility | Asset-backed Securities | Fair Value</t>
  </si>
  <si>
    <t>1.5% Convertible Senior Notes, Due 2020 | Notes | Carrying Amount</t>
  </si>
  <si>
    <t>1.5% Convertible Senior Notes, Due 2020 | Notes | Fair Value</t>
  </si>
  <si>
    <t>Tranche B-1 | Amended Term Loan Facility Due March 2021 | Term Loan Facility | Carrying Amount</t>
  </si>
  <si>
    <t>Tranche B-1 | Amended Term Loan Facility Due March 2021 | Term Loan Facility | Fair Value</t>
  </si>
  <si>
    <t>Tranche B-2 | Amended Term Loan Facility Due March 2021 | Term Loan Facility | Carrying Amount</t>
  </si>
  <si>
    <t>Tranche B-2 | Amended Term Loan Facility Due March 2021 | Term Loan Facility | Fair Value</t>
  </si>
  <si>
    <t>CONTINGENCIES (Details)</t>
  </si>
  <si>
    <t>Sep. 18, 2014patent</t>
  </si>
  <si>
    <t>Feb. 29, 2012action</t>
  </si>
  <si>
    <t>Mar. 31, 2017USD ($)</t>
  </si>
  <si>
    <t>Sep. 30, 2018USD ($)lawsuit</t>
  </si>
  <si>
    <t>Commitments and contingencies</t>
  </si>
  <si>
    <t>Accrual for environmental loss</t>
  </si>
  <si>
    <t>Product Liability</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Holland and Barrett Litigation</t>
  </si>
  <si>
    <t>Number of unused patents | patent</t>
  </si>
  <si>
    <t>Period of unused patents</t>
  </si>
  <si>
    <t>5 years</t>
  </si>
  <si>
    <t>Litigation charge</t>
  </si>
  <si>
    <t>Subpoena from Department of Justice Related to USP Labs</t>
  </si>
  <si>
    <t>Term of settlement agreement</t>
  </si>
  <si>
    <t>60 months</t>
  </si>
  <si>
    <t>EARNINGS PER SHARE  - Schedule of Weighted Average Number of Shares (Details) - shares shares in Thousands</t>
  </si>
  <si>
    <t>Basic weighted-average shares (in shares)</t>
  </si>
  <si>
    <t>Effect of dilutive stock-based compensation awards (in shares)</t>
  </si>
  <si>
    <t>Diluted weighted-average shares (in shares)</t>
  </si>
  <si>
    <t>EARNINGS PER SHARE  - Schedule of Antidilutive and Contingently Issuable Shares (Details) - shares shares in Thousands</t>
  </si>
  <si>
    <t>Share-based Compensation Arrangement by Share-based Payment Award [Line Items]</t>
  </si>
  <si>
    <t>Total stock-based awards excluded from diluted EPS</t>
  </si>
  <si>
    <t>Performance-based restricted stock awards</t>
  </si>
  <si>
    <t>Contingently issuable awards excluded from diluted EPS (in shares)</t>
  </si>
  <si>
    <t>Performance-based restricted stock awards with a market condition</t>
  </si>
  <si>
    <t>Antidilutive awards excluded from diluted EPS (in shares)</t>
  </si>
  <si>
    <t>Convertible shares</t>
  </si>
  <si>
    <t>Time-based options and restricted stock awards</t>
  </si>
  <si>
    <t>SEGMENTS (Details) $ in Thousands</t>
  </si>
  <si>
    <t>Sep. 30, 2018USD ($)segment</t>
  </si>
  <si>
    <t>Revenue:</t>
  </si>
  <si>
    <t>Operating income:</t>
  </si>
  <si>
    <t>Unallocated corporate costs and other</t>
  </si>
  <si>
    <t>Operating Segment | Other</t>
  </si>
  <si>
    <t>Corporate costs</t>
  </si>
  <si>
    <t>INCOME TAXES (Details) - USD ($) $ in Thousands</t>
  </si>
  <si>
    <t>Discrete tax benefit</t>
  </si>
  <si>
    <t>Reduction to net deferred tax liabilities</t>
  </si>
  <si>
    <t>Interest and penalties accrued related to unrecognized tax benefits</t>
  </si>
  <si>
    <t>SUBSEQUENT EVENTS (Details) - USD ($) $ / shares in Units, $ in Millions</t>
  </si>
  <si>
    <t>Nov. 09, 2018</t>
  </si>
  <si>
    <t>Nov. 07, 2018</t>
  </si>
  <si>
    <t>Feb. 13, 2018</t>
  </si>
  <si>
    <t>Securities Purchase Agreement</t>
  </si>
  <si>
    <t>Subsequent Event [Line Items]</t>
  </si>
  <si>
    <t>Joint venture ownership percentage</t>
  </si>
  <si>
    <t>35.00%</t>
  </si>
  <si>
    <t>Securities Purchase Agreement | Convertible Preferred Stock</t>
  </si>
  <si>
    <t>Convertible preferred stock issued (in shares)</t>
  </si>
  <si>
    <t>Sale of stock, price per share (in dollars per share)</t>
  </si>
  <si>
    <t>Convertible debt, conversion price (in dollars per share)</t>
  </si>
  <si>
    <t>Securities Purchase Agreement | Harbin Pharmaceutical Group</t>
  </si>
  <si>
    <t>Investment, ownership interest</t>
  </si>
  <si>
    <t>65.00%</t>
  </si>
  <si>
    <t>The Amendment, Initial Issuance | Preferred Stock | Subsequent Event</t>
  </si>
  <si>
    <t>First Subsequent Issuance | Preferred Stock | Subsequent Event</t>
  </si>
  <si>
    <t>Second Subsequent Issuance | Preferred Stock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3884711</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v>
      </c>
      <c r="C1" s="2" t="s">
        <v>27</v>
      </c>
    </row>
    <row r="2" spans="1:3">
      <c r="A2" s="3" t="s">
        <v>28</v>
      </c>
    </row>
    <row r="3" spans="1:3">
      <c r="A3" s="4" t="s">
        <v>29</v>
      </c>
      <c r="B3" s="7" t="n">
        <v>33348</v>
      </c>
      <c r="C3" s="7" t="n">
        <v>64001</v>
      </c>
    </row>
    <row r="4" spans="1:3">
      <c r="A4" s="4" t="s">
        <v>30</v>
      </c>
      <c r="B4" s="5" t="n">
        <v>131951</v>
      </c>
      <c r="C4" s="5" t="n">
        <v>126650</v>
      </c>
    </row>
    <row r="5" spans="1:3">
      <c r="A5" s="4" t="s">
        <v>31</v>
      </c>
      <c r="B5" s="5" t="n">
        <v>489639</v>
      </c>
      <c r="C5" s="5" t="n">
        <v>485732</v>
      </c>
    </row>
    <row r="6" spans="1:3">
      <c r="A6" s="4" t="s">
        <v>32</v>
      </c>
      <c r="B6" s="5" t="n">
        <v>76536</v>
      </c>
      <c r="C6" s="5" t="n">
        <v>66648</v>
      </c>
    </row>
    <row r="7" spans="1:3">
      <c r="A7" s="4" t="s">
        <v>33</v>
      </c>
      <c r="B7" s="5" t="n">
        <v>731474</v>
      </c>
      <c r="C7" s="5" t="n">
        <v>743031</v>
      </c>
    </row>
    <row r="8" spans="1:3">
      <c r="A8" s="3" t="s">
        <v>34</v>
      </c>
    </row>
    <row r="9" spans="1:3">
      <c r="A9" s="4" t="s">
        <v>35</v>
      </c>
      <c r="B9" s="5" t="n">
        <v>140844</v>
      </c>
      <c r="C9" s="5" t="n">
        <v>141029</v>
      </c>
    </row>
    <row r="10" spans="1:3">
      <c r="A10" s="4" t="s">
        <v>36</v>
      </c>
      <c r="B10" s="5" t="n">
        <v>324400</v>
      </c>
      <c r="C10" s="5" t="n">
        <v>324400</v>
      </c>
    </row>
    <row r="11" spans="1:3">
      <c r="A11" s="4" t="s">
        <v>37</v>
      </c>
      <c r="B11" s="5" t="n">
        <v>94461</v>
      </c>
      <c r="C11" s="5" t="n">
        <v>99715</v>
      </c>
    </row>
    <row r="12" spans="1:3">
      <c r="A12" s="4" t="s">
        <v>38</v>
      </c>
      <c r="B12" s="5" t="n">
        <v>159136</v>
      </c>
      <c r="C12" s="5" t="n">
        <v>186562</v>
      </c>
    </row>
    <row r="13" spans="1:3">
      <c r="A13" s="4" t="s">
        <v>39</v>
      </c>
      <c r="B13" s="5" t="n">
        <v>29272</v>
      </c>
      <c r="C13" s="5" t="n">
        <v>25026</v>
      </c>
    </row>
    <row r="14" spans="1:3">
      <c r="A14" s="4" t="s">
        <v>40</v>
      </c>
      <c r="B14" s="5" t="n">
        <v>748113</v>
      </c>
      <c r="C14" s="5" t="n">
        <v>776732</v>
      </c>
    </row>
    <row r="15" spans="1:3">
      <c r="A15" s="4" t="s">
        <v>41</v>
      </c>
      <c r="B15" s="5" t="n">
        <v>1479587</v>
      </c>
      <c r="C15" s="5" t="n">
        <v>1519763</v>
      </c>
    </row>
    <row r="16" spans="1:3">
      <c r="A16" s="3" t="s">
        <v>42</v>
      </c>
    </row>
    <row r="17" spans="1:3">
      <c r="A17" s="4" t="s">
        <v>43</v>
      </c>
      <c r="B17" s="5" t="n">
        <v>159100</v>
      </c>
      <c r="C17" s="5" t="n">
        <v>153018</v>
      </c>
    </row>
    <row r="18" spans="1:3">
      <c r="A18" s="4" t="s">
        <v>44</v>
      </c>
      <c r="B18" s="5" t="n">
        <v>204480</v>
      </c>
      <c r="C18" s="5" t="n">
        <v>0</v>
      </c>
    </row>
    <row r="19" spans="1:3">
      <c r="A19" s="4" t="s">
        <v>45</v>
      </c>
      <c r="B19" s="5" t="n">
        <v>121475</v>
      </c>
      <c r="C19" s="5" t="n">
        <v>114081</v>
      </c>
    </row>
    <row r="20" spans="1:3">
      <c r="A20" s="4" t="s">
        <v>46</v>
      </c>
      <c r="B20" s="5" t="n">
        <v>485055</v>
      </c>
      <c r="C20" s="5" t="n">
        <v>267099</v>
      </c>
    </row>
    <row r="21" spans="1:3">
      <c r="A21" s="3" t="s">
        <v>47</v>
      </c>
    </row>
    <row r="22" spans="1:3">
      <c r="A22" s="4" t="s">
        <v>48</v>
      </c>
      <c r="B22" s="5" t="n">
        <v>1040646</v>
      </c>
      <c r="C22" s="5" t="n">
        <v>1297023</v>
      </c>
    </row>
    <row r="23" spans="1:3">
      <c r="A23" s="4" t="s">
        <v>49</v>
      </c>
      <c r="B23" s="5" t="n">
        <v>43090</v>
      </c>
      <c r="C23" s="5" t="n">
        <v>56060</v>
      </c>
    </row>
    <row r="24" spans="1:3">
      <c r="A24" s="4" t="s">
        <v>50</v>
      </c>
      <c r="B24" s="5" t="n">
        <v>81479</v>
      </c>
      <c r="C24" s="5" t="n">
        <v>85502</v>
      </c>
    </row>
    <row r="25" spans="1:3">
      <c r="A25" s="4" t="s">
        <v>51</v>
      </c>
      <c r="B25" s="5" t="n">
        <v>1165215</v>
      </c>
      <c r="C25" s="5" t="n">
        <v>1438585</v>
      </c>
    </row>
    <row r="26" spans="1:3">
      <c r="A26" s="4" t="s">
        <v>52</v>
      </c>
      <c r="B26" s="5" t="n">
        <v>1650270</v>
      </c>
      <c r="C26" s="5" t="n">
        <v>1705684</v>
      </c>
    </row>
    <row r="27" spans="1:3">
      <c r="A27" s="4" t="s">
        <v>53</v>
      </c>
      <c r="B27" s="4" t="s">
        <v>54</v>
      </c>
      <c r="C27" s="4" t="s">
        <v>54</v>
      </c>
    </row>
    <row r="28" spans="1:3">
      <c r="A28" s="3" t="s">
        <v>55</v>
      </c>
    </row>
    <row r="29" spans="1:3">
      <c r="A29" s="4" t="s">
        <v>56</v>
      </c>
      <c r="B29" s="5" t="n">
        <v>130</v>
      </c>
      <c r="C29" s="5" t="n">
        <v>130</v>
      </c>
    </row>
    <row r="30" spans="1:3">
      <c r="A30" s="4" t="s">
        <v>57</v>
      </c>
      <c r="B30" s="5" t="n">
        <v>1006121</v>
      </c>
      <c r="C30" s="5" t="n">
        <v>1001315</v>
      </c>
    </row>
    <row r="31" spans="1:3">
      <c r="A31" s="4" t="s">
        <v>58</v>
      </c>
      <c r="B31" s="5" t="n">
        <v>554797</v>
      </c>
      <c r="C31" s="5" t="n">
        <v>543814</v>
      </c>
    </row>
    <row r="32" spans="1:3">
      <c r="A32" s="4" t="s">
        <v>59</v>
      </c>
      <c r="B32" s="5" t="n">
        <v>-1725349</v>
      </c>
      <c r="C32" s="5" t="n">
        <v>-1725349</v>
      </c>
    </row>
    <row r="33" spans="1:3">
      <c r="A33" s="4" t="s">
        <v>60</v>
      </c>
      <c r="B33" s="5" t="n">
        <v>-6382</v>
      </c>
      <c r="C33" s="5" t="n">
        <v>-5831</v>
      </c>
    </row>
    <row r="34" spans="1:3">
      <c r="A34" s="4" t="s">
        <v>61</v>
      </c>
      <c r="B34" s="5" t="n">
        <v>-170683</v>
      </c>
      <c r="C34" s="5" t="n">
        <v>-185921</v>
      </c>
    </row>
    <row r="35" spans="1:3">
      <c r="A35" s="4" t="s">
        <v>62</v>
      </c>
      <c r="B35" s="7" t="n">
        <v>1479587</v>
      </c>
      <c r="C35" s="7" t="n">
        <v>1519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27</v>
      </c>
      <c r="B1" s="2" t="s">
        <v>1</v>
      </c>
    </row>
    <row r="2" spans="1:2">
      <c r="B2" s="2" t="s">
        <v>228</v>
      </c>
    </row>
    <row r="3" spans="1:2">
      <c r="A3" s="3" t="s">
        <v>158</v>
      </c>
    </row>
    <row r="4" spans="1:2">
      <c r="A4" s="4" t="s">
        <v>229</v>
      </c>
      <c r="B4" s="5" t="n">
        <v>3</v>
      </c>
    </row>
    <row r="5" spans="1:2">
      <c r="A5" s="4" t="s">
        <v>230</v>
      </c>
      <c r="B5" s="5"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1</v>
      </c>
      <c r="B1" s="2" t="s">
        <v>64</v>
      </c>
      <c r="D1" s="2" t="s">
        <v>1</v>
      </c>
    </row>
    <row r="2" spans="1:8">
      <c r="B2" s="2" t="s">
        <v>2</v>
      </c>
      <c r="C2" s="2" t="s">
        <v>65</v>
      </c>
      <c r="D2" s="2" t="s">
        <v>2</v>
      </c>
      <c r="E2" s="2" t="s">
        <v>65</v>
      </c>
      <c r="F2" s="2" t="s">
        <v>27</v>
      </c>
      <c r="G2" s="2" t="s">
        <v>232</v>
      </c>
      <c r="H2" s="2" t="s">
        <v>233</v>
      </c>
    </row>
    <row r="3" spans="1:8">
      <c r="A3" s="3" t="s">
        <v>234</v>
      </c>
    </row>
    <row r="4" spans="1:8">
      <c r="A4" s="4" t="s">
        <v>58</v>
      </c>
      <c r="B4" s="7" t="n">
        <v>554797</v>
      </c>
      <c r="D4" s="7" t="n">
        <v>554797</v>
      </c>
      <c r="F4" s="7" t="n">
        <v>543814</v>
      </c>
    </row>
    <row r="5" spans="1:8">
      <c r="A5" s="3" t="s">
        <v>235</v>
      </c>
    </row>
    <row r="6" spans="1:8">
      <c r="A6" s="4" t="s">
        <v>31</v>
      </c>
      <c r="B6" s="5" t="n">
        <v>489639</v>
      </c>
      <c r="D6" s="5" t="n">
        <v>489639</v>
      </c>
      <c r="F6" s="5" t="n">
        <v>485732</v>
      </c>
    </row>
    <row r="7" spans="1:8">
      <c r="A7" s="4" t="s">
        <v>32</v>
      </c>
      <c r="B7" s="5" t="n">
        <v>76536</v>
      </c>
      <c r="D7" s="5" t="n">
        <v>76536</v>
      </c>
      <c r="F7" s="5" t="n">
        <v>66648</v>
      </c>
    </row>
    <row r="8" spans="1:8">
      <c r="A8" s="4" t="s">
        <v>33</v>
      </c>
      <c r="B8" s="5" t="n">
        <v>731474</v>
      </c>
      <c r="D8" s="5" t="n">
        <v>731474</v>
      </c>
      <c r="F8" s="5" t="n">
        <v>743031</v>
      </c>
    </row>
    <row r="9" spans="1:8">
      <c r="A9" s="4" t="s">
        <v>236</v>
      </c>
      <c r="B9" s="5" t="n">
        <v>1479587</v>
      </c>
      <c r="D9" s="5" t="n">
        <v>1479587</v>
      </c>
      <c r="F9" s="5" t="n">
        <v>1519763</v>
      </c>
    </row>
    <row r="10" spans="1:8">
      <c r="A10" s="4" t="s">
        <v>45</v>
      </c>
      <c r="B10" s="5" t="n">
        <v>121475</v>
      </c>
      <c r="D10" s="5" t="n">
        <v>121475</v>
      </c>
      <c r="F10" s="5" t="n">
        <v>114081</v>
      </c>
    </row>
    <row r="11" spans="1:8">
      <c r="A11" s="4" t="s">
        <v>46</v>
      </c>
      <c r="B11" s="5" t="n">
        <v>485055</v>
      </c>
      <c r="D11" s="5" t="n">
        <v>485055</v>
      </c>
      <c r="F11" s="5" t="n">
        <v>267099</v>
      </c>
    </row>
    <row r="12" spans="1:8">
      <c r="A12" s="4" t="s">
        <v>49</v>
      </c>
      <c r="B12" s="5" t="n">
        <v>43090</v>
      </c>
      <c r="D12" s="5" t="n">
        <v>43090</v>
      </c>
      <c r="F12" s="5" t="n">
        <v>56060</v>
      </c>
    </row>
    <row r="13" spans="1:8">
      <c r="A13" s="4" t="s">
        <v>50</v>
      </c>
      <c r="B13" s="5" t="n">
        <v>81479</v>
      </c>
      <c r="D13" s="5" t="n">
        <v>81479</v>
      </c>
      <c r="F13" s="5" t="n">
        <v>85502</v>
      </c>
    </row>
    <row r="14" spans="1:8">
      <c r="A14" s="4" t="s">
        <v>51</v>
      </c>
      <c r="B14" s="5" t="n">
        <v>1165215</v>
      </c>
      <c r="D14" s="5" t="n">
        <v>1165215</v>
      </c>
      <c r="F14" s="5" t="n">
        <v>1438585</v>
      </c>
    </row>
    <row r="15" spans="1:8">
      <c r="A15" s="4" t="s">
        <v>52</v>
      </c>
      <c r="B15" s="5" t="n">
        <v>1650270</v>
      </c>
      <c r="D15" s="5" t="n">
        <v>1650270</v>
      </c>
      <c r="F15" s="5" t="n">
        <v>1705684</v>
      </c>
    </row>
    <row r="16" spans="1:8">
      <c r="A16" s="4" t="s">
        <v>58</v>
      </c>
      <c r="B16" s="5" t="n">
        <v>554797</v>
      </c>
      <c r="D16" s="5" t="n">
        <v>554797</v>
      </c>
      <c r="F16" s="5" t="n">
        <v>543814</v>
      </c>
    </row>
    <row r="17" spans="1:8">
      <c r="A17" s="4" t="s">
        <v>61</v>
      </c>
      <c r="B17" s="5" t="n">
        <v>-170683</v>
      </c>
      <c r="C17" s="7" t="n">
        <v>-45755</v>
      </c>
      <c r="D17" s="5" t="n">
        <v>-170683</v>
      </c>
      <c r="E17" s="7" t="n">
        <v>-45755</v>
      </c>
      <c r="F17" s="5" t="n">
        <v>-185921</v>
      </c>
      <c r="G17" s="7" t="n">
        <v>-117563</v>
      </c>
    </row>
    <row r="18" spans="1:8">
      <c r="A18" s="4" t="s">
        <v>62</v>
      </c>
      <c r="B18" s="5" t="n">
        <v>1479587</v>
      </c>
      <c r="D18" s="5" t="n">
        <v>1479587</v>
      </c>
      <c r="F18" s="5" t="n">
        <v>1519763</v>
      </c>
    </row>
    <row r="19" spans="1:8">
      <c r="A19" s="3" t="s">
        <v>66</v>
      </c>
    </row>
    <row r="20" spans="1:8">
      <c r="A20" s="4" t="s">
        <v>67</v>
      </c>
      <c r="B20" s="5" t="n">
        <v>580185</v>
      </c>
      <c r="C20" s="5" t="n">
        <v>612953</v>
      </c>
      <c r="D20" s="5" t="n">
        <v>1805662</v>
      </c>
      <c r="E20" s="5" t="n">
        <v>1918139</v>
      </c>
    </row>
    <row r="21" spans="1:8">
      <c r="A21" s="4" t="s">
        <v>237</v>
      </c>
      <c r="B21" s="5" t="n">
        <v>395483</v>
      </c>
      <c r="C21" s="5" t="n">
        <v>411661</v>
      </c>
      <c r="D21" s="5" t="n">
        <v>1206351</v>
      </c>
      <c r="E21" s="5" t="n">
        <v>1277202</v>
      </c>
    </row>
    <row r="22" spans="1:8">
      <c r="A22" s="4" t="s">
        <v>69</v>
      </c>
      <c r="B22" s="5" t="n">
        <v>184702</v>
      </c>
      <c r="C22" s="5" t="n">
        <v>201292</v>
      </c>
      <c r="D22" s="5" t="n">
        <v>599311</v>
      </c>
      <c r="E22" s="5" t="n">
        <v>640937</v>
      </c>
    </row>
    <row r="23" spans="1:8">
      <c r="A23" s="4" t="s">
        <v>238</v>
      </c>
      <c r="B23" s="5" t="n">
        <v>149903</v>
      </c>
      <c r="C23" s="5" t="n">
        <v>156051</v>
      </c>
      <c r="D23" s="5" t="n">
        <v>469164</v>
      </c>
      <c r="E23" s="5" t="n">
        <v>481618</v>
      </c>
    </row>
    <row r="24" spans="1:8">
      <c r="A24" s="4" t="s">
        <v>71</v>
      </c>
      <c r="B24" s="5" t="n">
        <v>14600</v>
      </c>
      <c r="C24" s="5" t="n">
        <v>3900</v>
      </c>
    </row>
    <row r="25" spans="1:8">
      <c r="A25" s="4" t="s">
        <v>72</v>
      </c>
      <c r="B25" s="5" t="n">
        <v>282</v>
      </c>
      <c r="C25" s="5" t="n">
        <v>1579</v>
      </c>
      <c r="D25" s="5" t="n">
        <v>357</v>
      </c>
      <c r="E25" s="5" t="n">
        <v>-40</v>
      </c>
    </row>
    <row r="26" spans="1:8">
      <c r="A26" s="4" t="s">
        <v>73</v>
      </c>
      <c r="B26" s="5" t="n">
        <v>19961</v>
      </c>
      <c r="C26" s="5" t="n">
        <v>39801</v>
      </c>
      <c r="D26" s="5" t="n">
        <v>115234</v>
      </c>
      <c r="E26" s="5" t="n">
        <v>136142</v>
      </c>
    </row>
    <row r="27" spans="1:8">
      <c r="A27" s="4" t="s">
        <v>74</v>
      </c>
      <c r="B27" s="5" t="n">
        <v>35732</v>
      </c>
      <c r="C27" s="5" t="n">
        <v>16339</v>
      </c>
      <c r="D27" s="5" t="n">
        <v>90448</v>
      </c>
      <c r="E27" s="5" t="n">
        <v>48300</v>
      </c>
    </row>
    <row r="28" spans="1:8">
      <c r="A28" s="4" t="s">
        <v>76</v>
      </c>
      <c r="B28" s="5" t="n">
        <v>-15771</v>
      </c>
      <c r="C28" s="5" t="n">
        <v>23462</v>
      </c>
      <c r="D28" s="5" t="n">
        <v>8046</v>
      </c>
      <c r="E28" s="5" t="n">
        <v>87842</v>
      </c>
    </row>
    <row r="29" spans="1:8">
      <c r="A29" s="4" t="s">
        <v>77</v>
      </c>
      <c r="B29" s="5" t="n">
        <v>-7181</v>
      </c>
      <c r="C29" s="5" t="n">
        <v>2406</v>
      </c>
      <c r="D29" s="5" t="n">
        <v>-2895</v>
      </c>
      <c r="E29" s="5" t="n">
        <v>25398</v>
      </c>
    </row>
    <row r="30" spans="1:8">
      <c r="A30" s="4" t="s">
        <v>78</v>
      </c>
      <c r="B30" s="7" t="n">
        <v>-8590</v>
      </c>
      <c r="C30" s="7" t="n">
        <v>21056</v>
      </c>
      <c r="D30" s="7" t="n">
        <v>10941</v>
      </c>
      <c r="E30" s="7" t="n">
        <v>62444</v>
      </c>
    </row>
    <row r="31" spans="1:8">
      <c r="A31" s="3" t="s">
        <v>239</v>
      </c>
    </row>
    <row r="32" spans="1:8">
      <c r="A32" s="4" t="s">
        <v>80</v>
      </c>
      <c r="B32" s="8" t="n">
        <v>-0.1</v>
      </c>
      <c r="C32" s="8" t="n">
        <v>0.31</v>
      </c>
      <c r="D32" s="8" t="n">
        <v>0.13</v>
      </c>
      <c r="E32" s="8" t="n">
        <v>0.91</v>
      </c>
    </row>
    <row r="33" spans="1:8">
      <c r="A33" s="4" t="s">
        <v>81</v>
      </c>
      <c r="B33" s="8" t="n">
        <v>-0.1</v>
      </c>
      <c r="C33" s="8" t="n">
        <v>0.31</v>
      </c>
      <c r="D33" s="8" t="n">
        <v>0.13</v>
      </c>
      <c r="E33" s="8" t="n">
        <v>0.91</v>
      </c>
    </row>
    <row r="34" spans="1:8">
      <c r="A34" s="4" t="s">
        <v>240</v>
      </c>
    </row>
    <row r="35" spans="1:8">
      <c r="A35" s="3" t="s">
        <v>234</v>
      </c>
    </row>
    <row r="36" spans="1:8">
      <c r="A36" s="4" t="s">
        <v>241</v>
      </c>
      <c r="D36" s="4" t="s">
        <v>242</v>
      </c>
    </row>
    <row r="37" spans="1:8">
      <c r="A37" s="3" t="s">
        <v>66</v>
      </c>
    </row>
    <row r="38" spans="1:8">
      <c r="A38" s="4" t="s">
        <v>67</v>
      </c>
      <c r="C38" s="7" t="n">
        <v>612953</v>
      </c>
      <c r="E38" s="7" t="n">
        <v>1918139</v>
      </c>
    </row>
    <row r="39" spans="1:8">
      <c r="A39" s="4" t="s">
        <v>237</v>
      </c>
      <c r="C39" s="5" t="n">
        <v>411661</v>
      </c>
      <c r="E39" s="5" t="n">
        <v>1277202</v>
      </c>
    </row>
    <row r="40" spans="1:8">
      <c r="A40" s="4" t="s">
        <v>69</v>
      </c>
      <c r="C40" s="5" t="n">
        <v>201292</v>
      </c>
      <c r="E40" s="5" t="n">
        <v>640937</v>
      </c>
    </row>
    <row r="41" spans="1:8">
      <c r="A41" s="4" t="s">
        <v>238</v>
      </c>
      <c r="C41" s="5" t="n">
        <v>156051</v>
      </c>
      <c r="E41" s="5" t="n">
        <v>481618</v>
      </c>
    </row>
    <row r="42" spans="1:8">
      <c r="A42" s="4" t="s">
        <v>71</v>
      </c>
      <c r="C42" s="5" t="n">
        <v>3861</v>
      </c>
      <c r="E42" s="5" t="n">
        <v>23217</v>
      </c>
    </row>
    <row r="43" spans="1:8">
      <c r="A43" s="4" t="s">
        <v>72</v>
      </c>
      <c r="C43" s="5" t="n">
        <v>1579</v>
      </c>
      <c r="E43" s="5" t="n">
        <v>-40</v>
      </c>
    </row>
    <row r="44" spans="1:8">
      <c r="A44" s="4" t="s">
        <v>73</v>
      </c>
      <c r="C44" s="5" t="n">
        <v>39801</v>
      </c>
      <c r="E44" s="5" t="n">
        <v>136142</v>
      </c>
    </row>
    <row r="45" spans="1:8">
      <c r="A45" s="4" t="s">
        <v>74</v>
      </c>
      <c r="C45" s="5" t="n">
        <v>16339</v>
      </c>
      <c r="E45" s="5" t="n">
        <v>48300</v>
      </c>
    </row>
    <row r="46" spans="1:8">
      <c r="A46" s="4" t="s">
        <v>76</v>
      </c>
      <c r="C46" s="5" t="n">
        <v>23462</v>
      </c>
      <c r="E46" s="5" t="n">
        <v>87842</v>
      </c>
    </row>
    <row r="47" spans="1:8">
      <c r="A47" s="4" t="s">
        <v>77</v>
      </c>
      <c r="C47" s="5" t="n">
        <v>2406</v>
      </c>
      <c r="E47" s="5" t="n">
        <v>25398</v>
      </c>
    </row>
    <row r="48" spans="1:8">
      <c r="A48" s="4" t="s">
        <v>78</v>
      </c>
      <c r="C48" s="7" t="n">
        <v>21056</v>
      </c>
      <c r="E48" s="7" t="n">
        <v>62444</v>
      </c>
    </row>
    <row r="49" spans="1:8">
      <c r="A49" s="3" t="s">
        <v>239</v>
      </c>
    </row>
    <row r="50" spans="1:8">
      <c r="A50" s="4" t="s">
        <v>80</v>
      </c>
      <c r="C50" s="8" t="n">
        <v>0.31</v>
      </c>
      <c r="E50" s="8" t="n">
        <v>0.91</v>
      </c>
    </row>
    <row r="51" spans="1:8">
      <c r="A51" s="4" t="s">
        <v>81</v>
      </c>
      <c r="C51" s="8" t="n">
        <v>0.31</v>
      </c>
      <c r="E51" s="8" t="n">
        <v>0.91</v>
      </c>
    </row>
    <row r="52" spans="1:8">
      <c r="A52" s="4" t="s">
        <v>243</v>
      </c>
    </row>
    <row r="53" spans="1:8">
      <c r="A53" s="3" t="s">
        <v>234</v>
      </c>
    </row>
    <row r="54" spans="1:8">
      <c r="A54" s="4" t="s">
        <v>58</v>
      </c>
      <c r="F54" s="5" t="n">
        <v>567741</v>
      </c>
    </row>
    <row r="55" spans="1:8">
      <c r="A55" s="3" t="s">
        <v>235</v>
      </c>
    </row>
    <row r="56" spans="1:8">
      <c r="A56" s="4" t="s">
        <v>31</v>
      </c>
      <c r="F56" s="5" t="n">
        <v>506858</v>
      </c>
    </row>
    <row r="57" spans="1:8">
      <c r="A57" s="4" t="s">
        <v>32</v>
      </c>
      <c r="F57" s="5" t="n">
        <v>42320</v>
      </c>
    </row>
    <row r="58" spans="1:8">
      <c r="A58" s="4" t="s">
        <v>33</v>
      </c>
      <c r="F58" s="5" t="n">
        <v>739829</v>
      </c>
    </row>
    <row r="59" spans="1:8">
      <c r="A59" s="4" t="s">
        <v>236</v>
      </c>
      <c r="F59" s="5" t="n">
        <v>1516561</v>
      </c>
    </row>
    <row r="60" spans="1:8">
      <c r="A60" s="4" t="s">
        <v>45</v>
      </c>
      <c r="F60" s="5" t="n">
        <v>108672</v>
      </c>
    </row>
    <row r="61" spans="1:8">
      <c r="A61" s="4" t="s">
        <v>46</v>
      </c>
      <c r="F61" s="5" t="n">
        <v>261690</v>
      </c>
    </row>
    <row r="62" spans="1:8">
      <c r="A62" s="4" t="s">
        <v>49</v>
      </c>
      <c r="F62" s="5" t="n">
        <v>64121</v>
      </c>
    </row>
    <row r="63" spans="1:8">
      <c r="A63" s="4" t="s">
        <v>50</v>
      </c>
      <c r="F63" s="5" t="n">
        <v>55721</v>
      </c>
    </row>
    <row r="64" spans="1:8">
      <c r="A64" s="4" t="s">
        <v>51</v>
      </c>
      <c r="F64" s="5" t="n">
        <v>1416865</v>
      </c>
    </row>
    <row r="65" spans="1:8">
      <c r="A65" s="4" t="s">
        <v>52</v>
      </c>
      <c r="F65" s="5" t="n">
        <v>1678555</v>
      </c>
    </row>
    <row r="66" spans="1:8">
      <c r="A66" s="4" t="s">
        <v>58</v>
      </c>
      <c r="F66" s="5" t="n">
        <v>567741</v>
      </c>
    </row>
    <row r="67" spans="1:8">
      <c r="A67" s="4" t="s">
        <v>61</v>
      </c>
      <c r="F67" s="5" t="n">
        <v>-161994</v>
      </c>
    </row>
    <row r="68" spans="1:8">
      <c r="A68" s="4" t="s">
        <v>62</v>
      </c>
      <c r="F68" s="5" t="n">
        <v>1516561</v>
      </c>
    </row>
    <row r="69" spans="1:8">
      <c r="A69" s="3" t="s">
        <v>66</v>
      </c>
    </row>
    <row r="70" spans="1:8">
      <c r="A70" s="4" t="s">
        <v>67</v>
      </c>
      <c r="C70" s="7" t="n">
        <v>609469</v>
      </c>
      <c r="E70" s="7" t="n">
        <v>1895301</v>
      </c>
    </row>
    <row r="71" spans="1:8">
      <c r="A71" s="4" t="s">
        <v>237</v>
      </c>
      <c r="C71" s="5" t="n">
        <v>412663</v>
      </c>
      <c r="E71" s="5" t="n">
        <v>1272801</v>
      </c>
    </row>
    <row r="72" spans="1:8">
      <c r="A72" s="4" t="s">
        <v>69</v>
      </c>
      <c r="C72" s="5" t="n">
        <v>196806</v>
      </c>
      <c r="E72" s="5" t="n">
        <v>622500</v>
      </c>
    </row>
    <row r="73" spans="1:8">
      <c r="A73" s="4" t="s">
        <v>238</v>
      </c>
      <c r="C73" s="5" t="n">
        <v>150961</v>
      </c>
      <c r="E73" s="5" t="n">
        <v>465575</v>
      </c>
    </row>
    <row r="74" spans="1:8">
      <c r="A74" s="4" t="s">
        <v>71</v>
      </c>
      <c r="C74" s="5" t="n">
        <v>3861</v>
      </c>
      <c r="E74" s="5" t="n">
        <v>23217</v>
      </c>
    </row>
    <row r="75" spans="1:8">
      <c r="A75" s="4" t="s">
        <v>72</v>
      </c>
      <c r="C75" s="5" t="n">
        <v>1539</v>
      </c>
      <c r="E75" s="5" t="n">
        <v>-110</v>
      </c>
    </row>
    <row r="76" spans="1:8">
      <c r="A76" s="4" t="s">
        <v>73</v>
      </c>
      <c r="C76" s="5" t="n">
        <v>40445</v>
      </c>
      <c r="E76" s="5" t="n">
        <v>133818</v>
      </c>
    </row>
    <row r="77" spans="1:8">
      <c r="A77" s="4" t="s">
        <v>74</v>
      </c>
      <c r="C77" s="5" t="n">
        <v>16339</v>
      </c>
      <c r="E77" s="5" t="n">
        <v>48300</v>
      </c>
    </row>
    <row r="78" spans="1:8">
      <c r="A78" s="4" t="s">
        <v>76</v>
      </c>
      <c r="C78" s="5" t="n">
        <v>24106</v>
      </c>
      <c r="E78" s="5" t="n">
        <v>85518</v>
      </c>
    </row>
    <row r="79" spans="1:8">
      <c r="A79" s="4" t="s">
        <v>77</v>
      </c>
      <c r="C79" s="5" t="n">
        <v>2643</v>
      </c>
      <c r="E79" s="5" t="n">
        <v>24544</v>
      </c>
    </row>
    <row r="80" spans="1:8">
      <c r="A80" s="4" t="s">
        <v>78</v>
      </c>
      <c r="C80" s="7" t="n">
        <v>21463</v>
      </c>
      <c r="E80" s="7" t="n">
        <v>60974</v>
      </c>
    </row>
    <row r="81" spans="1:8">
      <c r="A81" s="3" t="s">
        <v>239</v>
      </c>
    </row>
    <row r="82" spans="1:8">
      <c r="A82" s="4" t="s">
        <v>80</v>
      </c>
      <c r="C82" s="8" t="n">
        <v>0.31</v>
      </c>
      <c r="E82" s="8" t="n">
        <v>0.89</v>
      </c>
    </row>
    <row r="83" spans="1:8">
      <c r="A83" s="4" t="s">
        <v>81</v>
      </c>
      <c r="C83" s="8" t="n">
        <v>0.31</v>
      </c>
      <c r="E83" s="8" t="n">
        <v>0.89</v>
      </c>
    </row>
    <row r="84" spans="1:8">
      <c r="A84" s="4" t="s">
        <v>244</v>
      </c>
    </row>
    <row r="85" spans="1:8">
      <c r="A85" s="3" t="s">
        <v>234</v>
      </c>
    </row>
    <row r="86" spans="1:8">
      <c r="A86" s="4" t="s">
        <v>58</v>
      </c>
      <c r="F86" s="5" t="n">
        <v>-23927</v>
      </c>
      <c r="H86" s="7" t="n">
        <v>-23000</v>
      </c>
    </row>
    <row r="87" spans="1:8">
      <c r="A87" s="3" t="s">
        <v>235</v>
      </c>
    </row>
    <row r="88" spans="1:8">
      <c r="A88" s="4" t="s">
        <v>31</v>
      </c>
      <c r="F88" s="5" t="n">
        <v>-21126</v>
      </c>
    </row>
    <row r="89" spans="1:8">
      <c r="A89" s="4" t="s">
        <v>32</v>
      </c>
      <c r="F89" s="5" t="n">
        <v>24328</v>
      </c>
    </row>
    <row r="90" spans="1:8">
      <c r="A90" s="4" t="s">
        <v>33</v>
      </c>
      <c r="F90" s="5" t="n">
        <v>3202</v>
      </c>
    </row>
    <row r="91" spans="1:8">
      <c r="A91" s="4" t="s">
        <v>236</v>
      </c>
      <c r="F91" s="5" t="n">
        <v>3202</v>
      </c>
    </row>
    <row r="92" spans="1:8">
      <c r="A92" s="4" t="s">
        <v>45</v>
      </c>
      <c r="F92" s="5" t="n">
        <v>5409</v>
      </c>
    </row>
    <row r="93" spans="1:8">
      <c r="A93" s="4" t="s">
        <v>46</v>
      </c>
      <c r="F93" s="5" t="n">
        <v>5409</v>
      </c>
    </row>
    <row r="94" spans="1:8">
      <c r="A94" s="4" t="s">
        <v>49</v>
      </c>
      <c r="F94" s="5" t="n">
        <v>-8061</v>
      </c>
    </row>
    <row r="95" spans="1:8">
      <c r="A95" s="4" t="s">
        <v>50</v>
      </c>
      <c r="F95" s="5" t="n">
        <v>29781</v>
      </c>
    </row>
    <row r="96" spans="1:8">
      <c r="A96" s="4" t="s">
        <v>51</v>
      </c>
      <c r="F96" s="5" t="n">
        <v>21720</v>
      </c>
    </row>
    <row r="97" spans="1:8">
      <c r="A97" s="4" t="s">
        <v>52</v>
      </c>
      <c r="F97" s="5" t="n">
        <v>27129</v>
      </c>
    </row>
    <row r="98" spans="1:8">
      <c r="A98" s="4" t="s">
        <v>58</v>
      </c>
      <c r="F98" s="5" t="n">
        <v>-23927</v>
      </c>
      <c r="H98" s="7" t="n">
        <v>-23000</v>
      </c>
    </row>
    <row r="99" spans="1:8">
      <c r="A99" s="4" t="s">
        <v>61</v>
      </c>
      <c r="F99" s="5" t="n">
        <v>-23927</v>
      </c>
    </row>
    <row r="100" spans="1:8">
      <c r="A100" s="4" t="s">
        <v>62</v>
      </c>
      <c r="F100" s="5" t="n">
        <v>3202</v>
      </c>
    </row>
    <row r="101" spans="1:8">
      <c r="A101" s="3" t="s">
        <v>66</v>
      </c>
    </row>
    <row r="102" spans="1:8">
      <c r="A102" s="4" t="s">
        <v>67</v>
      </c>
      <c r="C102" s="7" t="n">
        <v>3484</v>
      </c>
      <c r="E102" s="7" t="n">
        <v>22838</v>
      </c>
    </row>
    <row r="103" spans="1:8">
      <c r="A103" s="4" t="s">
        <v>237</v>
      </c>
      <c r="C103" s="5" t="n">
        <v>-1002</v>
      </c>
      <c r="E103" s="5" t="n">
        <v>4401</v>
      </c>
    </row>
    <row r="104" spans="1:8">
      <c r="A104" s="4" t="s">
        <v>69</v>
      </c>
      <c r="C104" s="5" t="n">
        <v>4486</v>
      </c>
      <c r="E104" s="5" t="n">
        <v>18437</v>
      </c>
    </row>
    <row r="105" spans="1:8">
      <c r="A105" s="4" t="s">
        <v>238</v>
      </c>
      <c r="C105" s="5" t="n">
        <v>5090</v>
      </c>
      <c r="E105" s="5" t="n">
        <v>16043</v>
      </c>
    </row>
    <row r="106" spans="1:8">
      <c r="A106" s="4" t="s">
        <v>71</v>
      </c>
      <c r="C106" s="5" t="n">
        <v>0</v>
      </c>
      <c r="E106" s="5" t="n">
        <v>0</v>
      </c>
    </row>
    <row r="107" spans="1:8">
      <c r="A107" s="4" t="s">
        <v>72</v>
      </c>
      <c r="C107" s="5" t="n">
        <v>40</v>
      </c>
      <c r="E107" s="5" t="n">
        <v>70</v>
      </c>
    </row>
    <row r="108" spans="1:8">
      <c r="A108" s="4" t="s">
        <v>73</v>
      </c>
      <c r="C108" s="5" t="n">
        <v>-644</v>
      </c>
      <c r="E108" s="5" t="n">
        <v>2324</v>
      </c>
    </row>
    <row r="109" spans="1:8">
      <c r="A109" s="4" t="s">
        <v>74</v>
      </c>
      <c r="C109" s="5" t="n">
        <v>0</v>
      </c>
      <c r="E109" s="5" t="n">
        <v>0</v>
      </c>
    </row>
    <row r="110" spans="1:8">
      <c r="A110" s="4" t="s">
        <v>76</v>
      </c>
      <c r="C110" s="5" t="n">
        <v>-644</v>
      </c>
      <c r="E110" s="5" t="n">
        <v>2324</v>
      </c>
    </row>
    <row r="111" spans="1:8">
      <c r="A111" s="4" t="s">
        <v>77</v>
      </c>
      <c r="C111" s="5" t="n">
        <v>-237</v>
      </c>
      <c r="E111" s="5" t="n">
        <v>854</v>
      </c>
    </row>
    <row r="112" spans="1:8">
      <c r="A112" s="4" t="s">
        <v>78</v>
      </c>
      <c r="C112" s="7" t="n">
        <v>-407</v>
      </c>
      <c r="E112" s="7" t="n">
        <v>1470</v>
      </c>
    </row>
    <row r="113" spans="1:8">
      <c r="A113" s="3" t="s">
        <v>239</v>
      </c>
    </row>
    <row r="114" spans="1:8">
      <c r="A114" s="4" t="s">
        <v>80</v>
      </c>
      <c r="C114" s="7" t="n">
        <v>0</v>
      </c>
      <c r="E114" s="8" t="n">
        <v>0.02</v>
      </c>
    </row>
    <row r="115" spans="1:8">
      <c r="A115" s="4" t="s">
        <v>81</v>
      </c>
      <c r="C115" s="7" t="n">
        <v>0</v>
      </c>
      <c r="E115" s="8" t="n">
        <v>0.02</v>
      </c>
    </row>
    <row r="116" spans="1:8">
      <c r="A116" s="4" t="s">
        <v>245</v>
      </c>
    </row>
    <row r="117" spans="1:8">
      <c r="A117" s="3" t="s">
        <v>234</v>
      </c>
    </row>
    <row r="118" spans="1:8">
      <c r="A118" s="4" t="s">
        <v>58</v>
      </c>
      <c r="F118" s="5" t="n">
        <v>-26322</v>
      </c>
    </row>
    <row r="119" spans="1:8">
      <c r="A119" s="3" t="s">
        <v>235</v>
      </c>
    </row>
    <row r="120" spans="1:8">
      <c r="A120" s="4" t="s">
        <v>31</v>
      </c>
      <c r="F120" s="5" t="n">
        <v>0</v>
      </c>
    </row>
    <row r="121" spans="1:8">
      <c r="A121" s="4" t="s">
        <v>32</v>
      </c>
      <c r="F121" s="5" t="n">
        <v>0</v>
      </c>
    </row>
    <row r="122" spans="1:8">
      <c r="A122" s="4" t="s">
        <v>33</v>
      </c>
      <c r="F122" s="5" t="n">
        <v>0</v>
      </c>
    </row>
    <row r="123" spans="1:8">
      <c r="A123" s="4" t="s">
        <v>236</v>
      </c>
      <c r="F123" s="5" t="n">
        <v>0</v>
      </c>
    </row>
    <row r="124" spans="1:8">
      <c r="A124" s="4" t="s">
        <v>45</v>
      </c>
      <c r="F124" s="5" t="n">
        <v>5409</v>
      </c>
    </row>
    <row r="125" spans="1:8">
      <c r="A125" s="4" t="s">
        <v>46</v>
      </c>
      <c r="F125" s="5" t="n">
        <v>5409</v>
      </c>
    </row>
    <row r="126" spans="1:8">
      <c r="A126" s="4" t="s">
        <v>49</v>
      </c>
      <c r="F126" s="5" t="n">
        <v>-8868</v>
      </c>
    </row>
    <row r="127" spans="1:8">
      <c r="A127" s="4" t="s">
        <v>50</v>
      </c>
      <c r="F127" s="5" t="n">
        <v>29781</v>
      </c>
    </row>
    <row r="128" spans="1:8">
      <c r="A128" s="4" t="s">
        <v>51</v>
      </c>
      <c r="F128" s="5" t="n">
        <v>20913</v>
      </c>
    </row>
    <row r="129" spans="1:8">
      <c r="A129" s="4" t="s">
        <v>52</v>
      </c>
      <c r="F129" s="5" t="n">
        <v>26322</v>
      </c>
    </row>
    <row r="130" spans="1:8">
      <c r="A130" s="4" t="s">
        <v>58</v>
      </c>
      <c r="F130" s="5" t="n">
        <v>-26322</v>
      </c>
    </row>
    <row r="131" spans="1:8">
      <c r="A131" s="4" t="s">
        <v>61</v>
      </c>
      <c r="F131" s="5" t="n">
        <v>-26322</v>
      </c>
    </row>
    <row r="132" spans="1:8">
      <c r="A132" s="4" t="s">
        <v>62</v>
      </c>
      <c r="F132" s="5" t="n">
        <v>0</v>
      </c>
    </row>
    <row r="133" spans="1:8">
      <c r="A133" s="3" t="s">
        <v>66</v>
      </c>
    </row>
    <row r="134" spans="1:8">
      <c r="A134" s="4" t="s">
        <v>67</v>
      </c>
      <c r="C134" s="7" t="n">
        <v>-360</v>
      </c>
      <c r="E134" s="7" t="n">
        <v>1976</v>
      </c>
    </row>
    <row r="135" spans="1:8">
      <c r="A135" s="4" t="s">
        <v>237</v>
      </c>
      <c r="C135" s="5" t="n">
        <v>0</v>
      </c>
      <c r="E135" s="5" t="n">
        <v>0</v>
      </c>
    </row>
    <row r="136" spans="1:8">
      <c r="A136" s="4" t="s">
        <v>69</v>
      </c>
      <c r="C136" s="5" t="n">
        <v>-360</v>
      </c>
      <c r="E136" s="5" t="n">
        <v>1976</v>
      </c>
    </row>
    <row r="137" spans="1:8">
      <c r="A137" s="4" t="s">
        <v>238</v>
      </c>
      <c r="C137" s="5" t="n">
        <v>0</v>
      </c>
      <c r="E137" s="5" t="n">
        <v>0</v>
      </c>
    </row>
    <row r="138" spans="1:8">
      <c r="A138" s="4" t="s">
        <v>71</v>
      </c>
      <c r="C138" s="5" t="n">
        <v>0</v>
      </c>
      <c r="E138" s="5" t="n">
        <v>0</v>
      </c>
    </row>
    <row r="139" spans="1:8">
      <c r="A139" s="4" t="s">
        <v>72</v>
      </c>
      <c r="C139" s="5" t="n">
        <v>40</v>
      </c>
      <c r="E139" s="5" t="n">
        <v>70</v>
      </c>
    </row>
    <row r="140" spans="1:8">
      <c r="A140" s="4" t="s">
        <v>73</v>
      </c>
      <c r="C140" s="5" t="n">
        <v>-400</v>
      </c>
      <c r="E140" s="5" t="n">
        <v>1906</v>
      </c>
    </row>
    <row r="141" spans="1:8">
      <c r="A141" s="4" t="s">
        <v>74</v>
      </c>
      <c r="C141" s="5" t="n">
        <v>0</v>
      </c>
      <c r="E141" s="5" t="n">
        <v>0</v>
      </c>
    </row>
    <row r="142" spans="1:8">
      <c r="A142" s="4" t="s">
        <v>76</v>
      </c>
      <c r="C142" s="5" t="n">
        <v>-400</v>
      </c>
      <c r="E142" s="5" t="n">
        <v>1906</v>
      </c>
    </row>
    <row r="143" spans="1:8">
      <c r="A143" s="4" t="s">
        <v>77</v>
      </c>
      <c r="C143" s="5" t="n">
        <v>-146</v>
      </c>
      <c r="E143" s="5" t="n">
        <v>701</v>
      </c>
    </row>
    <row r="144" spans="1:8">
      <c r="A144" s="4" t="s">
        <v>78</v>
      </c>
      <c r="C144" s="7" t="n">
        <v>-254</v>
      </c>
      <c r="E144" s="7" t="n">
        <v>1205</v>
      </c>
    </row>
    <row r="145" spans="1:8">
      <c r="A145" s="3" t="s">
        <v>239</v>
      </c>
    </row>
    <row r="146" spans="1:8">
      <c r="A146" s="4" t="s">
        <v>80</v>
      </c>
      <c r="C146" s="7" t="n">
        <v>0</v>
      </c>
      <c r="E146" s="8" t="n">
        <v>0.02</v>
      </c>
    </row>
    <row r="147" spans="1:8">
      <c r="A147" s="4" t="s">
        <v>81</v>
      </c>
      <c r="C147" s="7" t="n">
        <v>0</v>
      </c>
      <c r="E147" s="8" t="n">
        <v>0.02</v>
      </c>
    </row>
    <row r="148" spans="1:8">
      <c r="A148" s="4" t="s">
        <v>246</v>
      </c>
    </row>
    <row r="149" spans="1:8">
      <c r="A149" s="3" t="s">
        <v>234</v>
      </c>
    </row>
    <row r="150" spans="1:8">
      <c r="A150" s="4" t="s">
        <v>58</v>
      </c>
      <c r="F150" s="5" t="n">
        <v>2395</v>
      </c>
    </row>
    <row r="151" spans="1:8">
      <c r="A151" s="3" t="s">
        <v>235</v>
      </c>
    </row>
    <row r="152" spans="1:8">
      <c r="A152" s="4" t="s">
        <v>31</v>
      </c>
      <c r="F152" s="5" t="n">
        <v>-21126</v>
      </c>
    </row>
    <row r="153" spans="1:8">
      <c r="A153" s="4" t="s">
        <v>32</v>
      </c>
      <c r="F153" s="5" t="n">
        <v>24328</v>
      </c>
    </row>
    <row r="154" spans="1:8">
      <c r="A154" s="4" t="s">
        <v>33</v>
      </c>
      <c r="F154" s="5" t="n">
        <v>3202</v>
      </c>
    </row>
    <row r="155" spans="1:8">
      <c r="A155" s="4" t="s">
        <v>236</v>
      </c>
      <c r="F155" s="5" t="n">
        <v>3202</v>
      </c>
    </row>
    <row r="156" spans="1:8">
      <c r="A156" s="4" t="s">
        <v>45</v>
      </c>
      <c r="F156" s="5" t="n">
        <v>0</v>
      </c>
    </row>
    <row r="157" spans="1:8">
      <c r="A157" s="4" t="s">
        <v>46</v>
      </c>
      <c r="F157" s="5" t="n">
        <v>0</v>
      </c>
    </row>
    <row r="158" spans="1:8">
      <c r="A158" s="4" t="s">
        <v>49</v>
      </c>
      <c r="F158" s="5" t="n">
        <v>807</v>
      </c>
    </row>
    <row r="159" spans="1:8">
      <c r="A159" s="4" t="s">
        <v>50</v>
      </c>
      <c r="F159" s="5" t="n">
        <v>0</v>
      </c>
    </row>
    <row r="160" spans="1:8">
      <c r="A160" s="4" t="s">
        <v>51</v>
      </c>
      <c r="F160" s="5" t="n">
        <v>807</v>
      </c>
    </row>
    <row r="161" spans="1:8">
      <c r="A161" s="4" t="s">
        <v>52</v>
      </c>
      <c r="F161" s="5" t="n">
        <v>807</v>
      </c>
    </row>
    <row r="162" spans="1:8">
      <c r="A162" s="4" t="s">
        <v>58</v>
      </c>
      <c r="F162" s="5" t="n">
        <v>2395</v>
      </c>
    </row>
    <row r="163" spans="1:8">
      <c r="A163" s="4" t="s">
        <v>61</v>
      </c>
      <c r="F163" s="5" t="n">
        <v>2395</v>
      </c>
    </row>
    <row r="164" spans="1:8">
      <c r="A164" s="4" t="s">
        <v>62</v>
      </c>
      <c r="F164" s="7" t="n">
        <v>3202</v>
      </c>
    </row>
    <row r="165" spans="1:8">
      <c r="A165" s="3" t="s">
        <v>66</v>
      </c>
    </row>
    <row r="166" spans="1:8">
      <c r="A166" s="4" t="s">
        <v>67</v>
      </c>
      <c r="C166" s="7" t="n">
        <v>-1925</v>
      </c>
      <c r="E166" s="7" t="n">
        <v>2703</v>
      </c>
    </row>
    <row r="167" spans="1:8">
      <c r="A167" s="4" t="s">
        <v>237</v>
      </c>
      <c r="C167" s="5" t="n">
        <v>-1681</v>
      </c>
      <c r="E167" s="5" t="n">
        <v>2285</v>
      </c>
    </row>
    <row r="168" spans="1:8">
      <c r="A168" s="4" t="s">
        <v>69</v>
      </c>
      <c r="C168" s="5" t="n">
        <v>-244</v>
      </c>
      <c r="E168" s="5" t="n">
        <v>418</v>
      </c>
    </row>
    <row r="169" spans="1:8">
      <c r="A169" s="4" t="s">
        <v>238</v>
      </c>
      <c r="C169" s="5" t="n">
        <v>0</v>
      </c>
      <c r="E169" s="5" t="n">
        <v>0</v>
      </c>
    </row>
    <row r="170" spans="1:8">
      <c r="A170" s="4" t="s">
        <v>71</v>
      </c>
      <c r="C170" s="5" t="n">
        <v>0</v>
      </c>
      <c r="E170" s="5" t="n">
        <v>0</v>
      </c>
    </row>
    <row r="171" spans="1:8">
      <c r="A171" s="4" t="s">
        <v>72</v>
      </c>
      <c r="C171" s="5" t="n">
        <v>0</v>
      </c>
      <c r="E171" s="5" t="n">
        <v>0</v>
      </c>
    </row>
    <row r="172" spans="1:8">
      <c r="A172" s="4" t="s">
        <v>73</v>
      </c>
      <c r="C172" s="5" t="n">
        <v>-244</v>
      </c>
      <c r="E172" s="5" t="n">
        <v>418</v>
      </c>
    </row>
    <row r="173" spans="1:8">
      <c r="A173" s="4" t="s">
        <v>74</v>
      </c>
      <c r="C173" s="5" t="n">
        <v>0</v>
      </c>
      <c r="E173" s="5" t="n">
        <v>0</v>
      </c>
    </row>
    <row r="174" spans="1:8">
      <c r="A174" s="4" t="s">
        <v>76</v>
      </c>
      <c r="C174" s="5" t="n">
        <v>-244</v>
      </c>
      <c r="E174" s="5" t="n">
        <v>418</v>
      </c>
    </row>
    <row r="175" spans="1:8">
      <c r="A175" s="4" t="s">
        <v>77</v>
      </c>
      <c r="C175" s="5" t="n">
        <v>-91</v>
      </c>
      <c r="E175" s="5" t="n">
        <v>153</v>
      </c>
    </row>
    <row r="176" spans="1:8">
      <c r="A176" s="4" t="s">
        <v>78</v>
      </c>
      <c r="C176" s="7" t="n">
        <v>-153</v>
      </c>
      <c r="E176" s="7" t="n">
        <v>265</v>
      </c>
    </row>
    <row r="177" spans="1:8">
      <c r="A177" s="3" t="s">
        <v>239</v>
      </c>
    </row>
    <row r="178" spans="1:8">
      <c r="A178" s="4" t="s">
        <v>80</v>
      </c>
      <c r="C178" s="7" t="n">
        <v>0</v>
      </c>
      <c r="E178" s="7" t="n">
        <v>0</v>
      </c>
    </row>
    <row r="179" spans="1:8">
      <c r="A179" s="4" t="s">
        <v>81</v>
      </c>
      <c r="C179" s="7" t="n">
        <v>0</v>
      </c>
      <c r="E179" s="7" t="n">
        <v>0</v>
      </c>
    </row>
    <row r="180" spans="1:8">
      <c r="A180" s="4" t="s">
        <v>247</v>
      </c>
    </row>
    <row r="181" spans="1:8">
      <c r="A181" s="3" t="s">
        <v>66</v>
      </c>
    </row>
    <row r="182" spans="1:8">
      <c r="A182" s="4" t="s">
        <v>67</v>
      </c>
      <c r="C182" s="7" t="n">
        <v>5769</v>
      </c>
      <c r="E182" s="7" t="n">
        <v>18159</v>
      </c>
    </row>
    <row r="183" spans="1:8">
      <c r="A183" s="4" t="s">
        <v>237</v>
      </c>
      <c r="C183" s="5" t="n">
        <v>679</v>
      </c>
      <c r="E183" s="5" t="n">
        <v>2116</v>
      </c>
    </row>
    <row r="184" spans="1:8">
      <c r="A184" s="4" t="s">
        <v>69</v>
      </c>
      <c r="C184" s="5" t="n">
        <v>5090</v>
      </c>
      <c r="E184" s="5" t="n">
        <v>16043</v>
      </c>
    </row>
    <row r="185" spans="1:8">
      <c r="A185" s="4" t="s">
        <v>238</v>
      </c>
      <c r="C185" s="5" t="n">
        <v>5090</v>
      </c>
      <c r="E185" s="5" t="n">
        <v>16043</v>
      </c>
    </row>
    <row r="186" spans="1:8">
      <c r="A186" s="4" t="s">
        <v>71</v>
      </c>
      <c r="C186" s="5" t="n">
        <v>0</v>
      </c>
      <c r="E186" s="5" t="n">
        <v>0</v>
      </c>
    </row>
    <row r="187" spans="1:8">
      <c r="A187" s="4" t="s">
        <v>72</v>
      </c>
      <c r="C187" s="5" t="n">
        <v>0</v>
      </c>
      <c r="E187" s="5" t="n">
        <v>0</v>
      </c>
    </row>
    <row r="188" spans="1:8">
      <c r="A188" s="4" t="s">
        <v>73</v>
      </c>
      <c r="C188" s="5" t="n">
        <v>0</v>
      </c>
      <c r="E188" s="5" t="n">
        <v>0</v>
      </c>
    </row>
    <row r="189" spans="1:8">
      <c r="A189" s="4" t="s">
        <v>74</v>
      </c>
      <c r="C189" s="5" t="n">
        <v>0</v>
      </c>
      <c r="E189" s="5" t="n">
        <v>0</v>
      </c>
    </row>
    <row r="190" spans="1:8">
      <c r="A190" s="4" t="s">
        <v>76</v>
      </c>
      <c r="C190" s="5" t="n">
        <v>0</v>
      </c>
      <c r="E190" s="5" t="n">
        <v>0</v>
      </c>
    </row>
    <row r="191" spans="1:8">
      <c r="A191" s="4" t="s">
        <v>77</v>
      </c>
      <c r="C191" s="5" t="n">
        <v>0</v>
      </c>
      <c r="E191" s="5" t="n">
        <v>0</v>
      </c>
    </row>
    <row r="192" spans="1:8">
      <c r="A192" s="4" t="s">
        <v>78</v>
      </c>
      <c r="C192" s="7" t="n">
        <v>0</v>
      </c>
      <c r="E192" s="7" t="n">
        <v>0</v>
      </c>
    </row>
    <row r="193" spans="1:8">
      <c r="A193" s="3" t="s">
        <v>239</v>
      </c>
    </row>
    <row r="194" spans="1:8">
      <c r="A194" s="4" t="s">
        <v>80</v>
      </c>
      <c r="C194" s="7" t="n">
        <v>0</v>
      </c>
      <c r="E194" s="7" t="n">
        <v>0</v>
      </c>
    </row>
    <row r="195" spans="1:8">
      <c r="A195" s="4" t="s">
        <v>81</v>
      </c>
      <c r="C195" s="7" t="n">
        <v>0</v>
      </c>
      <c r="E19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80185</v>
      </c>
      <c r="C4" s="7" t="n">
        <v>612953</v>
      </c>
      <c r="D4" s="7" t="n">
        <v>1805662</v>
      </c>
      <c r="E4" s="7" t="n">
        <v>1918139</v>
      </c>
    </row>
    <row r="5" spans="1:5">
      <c r="A5" s="4" t="s">
        <v>68</v>
      </c>
      <c r="B5" s="5" t="n">
        <v>395483</v>
      </c>
      <c r="C5" s="5" t="n">
        <v>411661</v>
      </c>
      <c r="D5" s="5" t="n">
        <v>1206351</v>
      </c>
      <c r="E5" s="5" t="n">
        <v>1277202</v>
      </c>
    </row>
    <row r="6" spans="1:5">
      <c r="A6" s="4" t="s">
        <v>69</v>
      </c>
      <c r="B6" s="5" t="n">
        <v>184702</v>
      </c>
      <c r="C6" s="5" t="n">
        <v>201292</v>
      </c>
      <c r="D6" s="5" t="n">
        <v>599311</v>
      </c>
      <c r="E6" s="5" t="n">
        <v>640937</v>
      </c>
    </row>
    <row r="7" spans="1:5">
      <c r="A7" s="4" t="s">
        <v>70</v>
      </c>
      <c r="B7" s="5" t="n">
        <v>149903</v>
      </c>
      <c r="C7" s="5" t="n">
        <v>156051</v>
      </c>
      <c r="D7" s="5" t="n">
        <v>469164</v>
      </c>
      <c r="E7" s="5" t="n">
        <v>481618</v>
      </c>
    </row>
    <row r="8" spans="1:5">
      <c r="A8" s="4" t="s">
        <v>71</v>
      </c>
      <c r="B8" s="5" t="n">
        <v>14556</v>
      </c>
      <c r="C8" s="5" t="n">
        <v>3861</v>
      </c>
      <c r="D8" s="5" t="n">
        <v>14556</v>
      </c>
      <c r="E8" s="5" t="n">
        <v>23217</v>
      </c>
    </row>
    <row r="9" spans="1:5">
      <c r="A9" s="4" t="s">
        <v>72</v>
      </c>
      <c r="B9" s="5" t="n">
        <v>282</v>
      </c>
      <c r="C9" s="5" t="n">
        <v>1579</v>
      </c>
      <c r="D9" s="5" t="n">
        <v>357</v>
      </c>
      <c r="E9" s="5" t="n">
        <v>-40</v>
      </c>
    </row>
    <row r="10" spans="1:5">
      <c r="A10" s="4" t="s">
        <v>73</v>
      </c>
      <c r="B10" s="5" t="n">
        <v>19961</v>
      </c>
      <c r="C10" s="5" t="n">
        <v>39801</v>
      </c>
      <c r="D10" s="5" t="n">
        <v>115234</v>
      </c>
      <c r="E10" s="5" t="n">
        <v>136142</v>
      </c>
    </row>
    <row r="11" spans="1:5">
      <c r="A11" s="4" t="s">
        <v>74</v>
      </c>
      <c r="B11" s="5" t="n">
        <v>35732</v>
      </c>
      <c r="C11" s="5" t="n">
        <v>16339</v>
      </c>
      <c r="D11" s="5" t="n">
        <v>90448</v>
      </c>
      <c r="E11" s="5" t="n">
        <v>48300</v>
      </c>
    </row>
    <row r="12" spans="1:5">
      <c r="A12" s="4" t="s">
        <v>75</v>
      </c>
      <c r="B12" s="5" t="n">
        <v>0</v>
      </c>
      <c r="C12" s="5" t="n">
        <v>0</v>
      </c>
      <c r="D12" s="5" t="n">
        <v>16740</v>
      </c>
      <c r="E12" s="5" t="n">
        <v>0</v>
      </c>
    </row>
    <row r="13" spans="1:5">
      <c r="A13" s="4" t="s">
        <v>76</v>
      </c>
      <c r="B13" s="5" t="n">
        <v>-15771</v>
      </c>
      <c r="C13" s="5" t="n">
        <v>23462</v>
      </c>
      <c r="D13" s="5" t="n">
        <v>8046</v>
      </c>
      <c r="E13" s="5" t="n">
        <v>87842</v>
      </c>
    </row>
    <row r="14" spans="1:5">
      <c r="A14" s="4" t="s">
        <v>77</v>
      </c>
      <c r="B14" s="5" t="n">
        <v>-7181</v>
      </c>
      <c r="C14" s="5" t="n">
        <v>2406</v>
      </c>
      <c r="D14" s="5" t="n">
        <v>-2895</v>
      </c>
      <c r="E14" s="5" t="n">
        <v>25398</v>
      </c>
    </row>
    <row r="15" spans="1:5">
      <c r="A15" s="4" t="s">
        <v>78</v>
      </c>
      <c r="B15" s="7" t="n">
        <v>-8590</v>
      </c>
      <c r="C15" s="7" t="n">
        <v>21056</v>
      </c>
      <c r="D15" s="7" t="n">
        <v>10941</v>
      </c>
      <c r="E15" s="7" t="n">
        <v>62444</v>
      </c>
    </row>
    <row r="16" spans="1:5">
      <c r="A16" s="3" t="s">
        <v>79</v>
      </c>
    </row>
    <row r="17" spans="1:5">
      <c r="A17" s="4" t="s">
        <v>80</v>
      </c>
      <c r="B17" s="8" t="n">
        <v>-0.1</v>
      </c>
      <c r="C17" s="8" t="n">
        <v>0.31</v>
      </c>
      <c r="D17" s="8" t="n">
        <v>0.13</v>
      </c>
      <c r="E17" s="8" t="n">
        <v>0.91</v>
      </c>
    </row>
    <row r="18" spans="1:5">
      <c r="A18" s="4" t="s">
        <v>81</v>
      </c>
      <c r="B18" s="8" t="n">
        <v>-0.1</v>
      </c>
      <c r="C18" s="8" t="n">
        <v>0.31</v>
      </c>
      <c r="D18" s="8" t="n">
        <v>0.13</v>
      </c>
      <c r="E18" s="8" t="n">
        <v>0.91</v>
      </c>
    </row>
    <row r="19" spans="1:5">
      <c r="A19" s="3" t="s">
        <v>82</v>
      </c>
    </row>
    <row r="20" spans="1:5">
      <c r="A20" s="4" t="s">
        <v>83</v>
      </c>
      <c r="B20" s="5" t="n">
        <v>83412</v>
      </c>
      <c r="C20" s="5" t="n">
        <v>68354</v>
      </c>
      <c r="D20" s="5" t="n">
        <v>83326</v>
      </c>
      <c r="E20" s="5" t="n">
        <v>68296</v>
      </c>
    </row>
    <row r="21" spans="1:5">
      <c r="A21" s="4" t="s">
        <v>84</v>
      </c>
      <c r="B21" s="5" t="n">
        <v>83412</v>
      </c>
      <c r="C21" s="5" t="n">
        <v>68569</v>
      </c>
      <c r="D21" s="5" t="n">
        <v>83431</v>
      </c>
      <c r="E21" s="5" t="n">
        <v>684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4</v>
      </c>
      <c r="D1" s="2" t="s">
        <v>1</v>
      </c>
    </row>
    <row r="2" spans="1:5">
      <c r="B2" s="2" t="s">
        <v>2</v>
      </c>
      <c r="C2" s="2" t="s">
        <v>65</v>
      </c>
      <c r="D2" s="2" t="s">
        <v>2</v>
      </c>
      <c r="E2" s="2" t="s">
        <v>65</v>
      </c>
    </row>
    <row r="3" spans="1:5">
      <c r="A3" s="3" t="s">
        <v>234</v>
      </c>
    </row>
    <row r="4" spans="1:5">
      <c r="A4" s="4" t="s">
        <v>67</v>
      </c>
      <c r="B4" s="7" t="n">
        <v>580185</v>
      </c>
      <c r="C4" s="7" t="n">
        <v>612953</v>
      </c>
      <c r="D4" s="7" t="n">
        <v>1805662</v>
      </c>
      <c r="E4" s="7" t="n">
        <v>1918139</v>
      </c>
    </row>
    <row r="5" spans="1:5">
      <c r="A5" s="4" t="s">
        <v>73</v>
      </c>
      <c r="B5" s="5" t="n">
        <v>19961</v>
      </c>
      <c r="C5" s="5" t="n">
        <v>39801</v>
      </c>
      <c r="D5" s="5" t="n">
        <v>115234</v>
      </c>
      <c r="E5" s="5" t="n">
        <v>136142</v>
      </c>
    </row>
    <row r="6" spans="1:5">
      <c r="A6" s="4" t="s">
        <v>240</v>
      </c>
    </row>
    <row r="7" spans="1:5">
      <c r="A7" s="3" t="s">
        <v>234</v>
      </c>
    </row>
    <row r="8" spans="1:5">
      <c r="A8" s="4" t="s">
        <v>67</v>
      </c>
      <c r="C8" s="5" t="n">
        <v>612953</v>
      </c>
      <c r="E8" s="5" t="n">
        <v>1918139</v>
      </c>
    </row>
    <row r="9" spans="1:5">
      <c r="A9" s="4" t="s">
        <v>73</v>
      </c>
      <c r="C9" s="5" t="n">
        <v>39801</v>
      </c>
      <c r="E9" s="5" t="n">
        <v>136142</v>
      </c>
    </row>
    <row r="10" spans="1:5">
      <c r="A10" s="4" t="s">
        <v>249</v>
      </c>
    </row>
    <row r="11" spans="1:5">
      <c r="A11" s="3" t="s">
        <v>234</v>
      </c>
    </row>
    <row r="12" spans="1:5">
      <c r="A12" s="4" t="s">
        <v>73</v>
      </c>
      <c r="C12" s="5" t="n">
        <v>31864</v>
      </c>
      <c r="E12" s="5" t="n">
        <v>134844</v>
      </c>
    </row>
    <row r="13" spans="1:5">
      <c r="A13" s="4" t="s">
        <v>250</v>
      </c>
    </row>
    <row r="14" spans="1:5">
      <c r="A14" s="3" t="s">
        <v>234</v>
      </c>
    </row>
    <row r="15" spans="1:5">
      <c r="A15" s="4" t="s">
        <v>73</v>
      </c>
      <c r="C15" s="5" t="n">
        <v>16169</v>
      </c>
      <c r="E15" s="5" t="n">
        <v>46825</v>
      </c>
    </row>
    <row r="16" spans="1:5">
      <c r="A16" s="4" t="s">
        <v>251</v>
      </c>
    </row>
    <row r="17" spans="1:5">
      <c r="A17" s="3" t="s">
        <v>234</v>
      </c>
    </row>
    <row r="18" spans="1:5">
      <c r="A18" s="4" t="s">
        <v>67</v>
      </c>
      <c r="B18" s="5" t="n">
        <v>52259</v>
      </c>
      <c r="C18" s="5" t="n">
        <v>51286</v>
      </c>
      <c r="D18" s="5" t="n">
        <v>159305</v>
      </c>
      <c r="E18" s="5" t="n">
        <v>163117</v>
      </c>
    </row>
    <row r="19" spans="1:5">
      <c r="A19" s="4" t="s">
        <v>252</v>
      </c>
    </row>
    <row r="20" spans="1:5">
      <c r="A20" s="3" t="s">
        <v>234</v>
      </c>
    </row>
    <row r="21" spans="1:5">
      <c r="A21" s="4" t="s">
        <v>67</v>
      </c>
      <c r="C21" s="5" t="n">
        <v>51286</v>
      </c>
      <c r="E21" s="5" t="n">
        <v>163117</v>
      </c>
    </row>
    <row r="22" spans="1:5">
      <c r="A22" s="4" t="s">
        <v>73</v>
      </c>
      <c r="C22" s="5" t="n">
        <v>19168</v>
      </c>
      <c r="E22" s="5" t="n">
        <v>55072</v>
      </c>
    </row>
    <row r="23" spans="1:5">
      <c r="A23" s="4" t="s">
        <v>253</v>
      </c>
    </row>
    <row r="24" spans="1:5">
      <c r="A24" s="3" t="s">
        <v>234</v>
      </c>
    </row>
    <row r="25" spans="1:5">
      <c r="A25" s="4" t="s">
        <v>67</v>
      </c>
      <c r="B25" s="5" t="n">
        <v>643880</v>
      </c>
      <c r="C25" s="5" t="n">
        <v>650164</v>
      </c>
      <c r="D25" s="5" t="n">
        <v>1999258</v>
      </c>
      <c r="E25" s="5" t="n">
        <v>2027292</v>
      </c>
    </row>
    <row r="26" spans="1:5">
      <c r="A26" s="4" t="s">
        <v>73</v>
      </c>
      <c r="B26" s="5" t="n">
        <v>44803</v>
      </c>
      <c r="C26" s="5" t="n">
        <v>67201</v>
      </c>
      <c r="D26" s="5" t="n">
        <v>194905</v>
      </c>
      <c r="E26" s="5" t="n">
        <v>236741</v>
      </c>
    </row>
    <row r="27" spans="1:5">
      <c r="A27" s="4" t="s">
        <v>254</v>
      </c>
    </row>
    <row r="28" spans="1:5">
      <c r="A28" s="3" t="s">
        <v>234</v>
      </c>
    </row>
    <row r="29" spans="1:5">
      <c r="A29" s="4" t="s">
        <v>67</v>
      </c>
      <c r="C29" s="5" t="n">
        <v>650164</v>
      </c>
      <c r="E29" s="5" t="n">
        <v>2027292</v>
      </c>
    </row>
    <row r="30" spans="1:5">
      <c r="A30" s="4" t="s">
        <v>73</v>
      </c>
      <c r="C30" s="5" t="n">
        <v>67201</v>
      </c>
      <c r="E30" s="5" t="n">
        <v>236741</v>
      </c>
    </row>
    <row r="31" spans="1:5">
      <c r="A31" s="4" t="s">
        <v>255</v>
      </c>
    </row>
    <row r="32" spans="1:5">
      <c r="A32" s="3" t="s">
        <v>234</v>
      </c>
    </row>
    <row r="33" spans="1:5">
      <c r="A33" s="4" t="s">
        <v>67</v>
      </c>
      <c r="B33" s="5" t="n">
        <v>476519</v>
      </c>
      <c r="C33" s="5" t="n">
        <v>492383</v>
      </c>
      <c r="D33" s="5" t="n">
        <v>1506250</v>
      </c>
      <c r="E33" s="5" t="n">
        <v>1556818</v>
      </c>
    </row>
    <row r="34" spans="1:5">
      <c r="A34" s="4" t="s">
        <v>73</v>
      </c>
      <c r="B34" s="5" t="n">
        <v>11466</v>
      </c>
      <c r="C34" s="5" t="n">
        <v>31864</v>
      </c>
      <c r="D34" s="5" t="n">
        <v>100559</v>
      </c>
      <c r="E34" s="5" t="n">
        <v>134844</v>
      </c>
    </row>
    <row r="35" spans="1:5">
      <c r="A35" s="4" t="s">
        <v>256</v>
      </c>
    </row>
    <row r="36" spans="1:5">
      <c r="A36" s="3" t="s">
        <v>234</v>
      </c>
    </row>
    <row r="37" spans="1:5">
      <c r="A37" s="4" t="s">
        <v>67</v>
      </c>
      <c r="C37" s="5" t="n">
        <v>492383</v>
      </c>
      <c r="E37" s="5" t="n">
        <v>1556818</v>
      </c>
    </row>
    <row r="38" spans="1:5">
      <c r="A38" s="4" t="s">
        <v>257</v>
      </c>
    </row>
    <row r="39" spans="1:5">
      <c r="A39" s="3" t="s">
        <v>234</v>
      </c>
    </row>
    <row r="40" spans="1:5">
      <c r="A40" s="4" t="s">
        <v>67</v>
      </c>
      <c r="B40" s="5" t="n">
        <v>4739</v>
      </c>
      <c r="C40" s="5" t="n">
        <v>5769</v>
      </c>
      <c r="D40" s="5" t="n">
        <v>16245</v>
      </c>
      <c r="E40" s="5" t="n">
        <v>18159</v>
      </c>
    </row>
    <row r="41" spans="1:5">
      <c r="A41" s="4" t="s">
        <v>258</v>
      </c>
    </row>
    <row r="42" spans="1:5">
      <c r="A42" s="3" t="s">
        <v>234</v>
      </c>
    </row>
    <row r="43" spans="1:5">
      <c r="A43" s="4" t="s">
        <v>67</v>
      </c>
      <c r="B43" s="5" t="n">
        <v>51407</v>
      </c>
      <c r="C43" s="5" t="n">
        <v>48458</v>
      </c>
      <c r="D43" s="5" t="n">
        <v>140107</v>
      </c>
      <c r="E43" s="5" t="n">
        <v>132022</v>
      </c>
    </row>
    <row r="44" spans="1:5">
      <c r="A44" s="4" t="s">
        <v>73</v>
      </c>
      <c r="B44" s="5" t="n">
        <v>16468</v>
      </c>
      <c r="C44" s="5" t="n">
        <v>16169</v>
      </c>
      <c r="D44" s="5" t="n">
        <v>46624</v>
      </c>
      <c r="E44" s="5" t="n">
        <v>46825</v>
      </c>
    </row>
    <row r="45" spans="1:5">
      <c r="A45" s="4" t="s">
        <v>259</v>
      </c>
    </row>
    <row r="46" spans="1:5">
      <c r="A46" s="3" t="s">
        <v>234</v>
      </c>
    </row>
    <row r="47" spans="1:5">
      <c r="A47" s="4" t="s">
        <v>67</v>
      </c>
      <c r="C47" s="5" t="n">
        <v>48458</v>
      </c>
      <c r="E47" s="5" t="n">
        <v>132022</v>
      </c>
    </row>
    <row r="48" spans="1:5">
      <c r="A48" s="4" t="s">
        <v>260</v>
      </c>
    </row>
    <row r="49" spans="1:5">
      <c r="A49" s="3" t="s">
        <v>234</v>
      </c>
    </row>
    <row r="50" spans="1:5">
      <c r="A50" s="4" t="s">
        <v>67</v>
      </c>
      <c r="B50" s="5" t="n">
        <v>115954</v>
      </c>
      <c r="C50" s="5" t="n">
        <v>109323</v>
      </c>
      <c r="D50" s="5" t="n">
        <v>352901</v>
      </c>
      <c r="E50" s="5" t="n">
        <v>338452</v>
      </c>
    </row>
    <row r="51" spans="1:5">
      <c r="A51" s="4" t="s">
        <v>73</v>
      </c>
      <c r="B51" s="5" t="n">
        <v>16869</v>
      </c>
      <c r="C51" s="5" t="n">
        <v>19168</v>
      </c>
      <c r="D51" s="5" t="n">
        <v>47722</v>
      </c>
      <c r="E51" s="5" t="n">
        <v>55072</v>
      </c>
    </row>
    <row r="52" spans="1:5">
      <c r="A52" s="4" t="s">
        <v>261</v>
      </c>
    </row>
    <row r="53" spans="1:5">
      <c r="A53" s="3" t="s">
        <v>234</v>
      </c>
    </row>
    <row r="54" spans="1:5">
      <c r="A54" s="4" t="s">
        <v>67</v>
      </c>
      <c r="C54" s="5" t="n">
        <v>109323</v>
      </c>
      <c r="E54" s="5" t="n">
        <v>338452</v>
      </c>
    </row>
    <row r="55" spans="1:5">
      <c r="A55" s="4" t="s">
        <v>262</v>
      </c>
    </row>
    <row r="56" spans="1:5">
      <c r="A56" s="3" t="s">
        <v>234</v>
      </c>
    </row>
    <row r="57" spans="1:5">
      <c r="A57" s="4" t="s">
        <v>67</v>
      </c>
      <c r="B57" s="5" t="n">
        <v>-63695</v>
      </c>
      <c r="C57" s="5" t="n">
        <v>-58037</v>
      </c>
      <c r="D57" s="5" t="n">
        <v>-193596</v>
      </c>
      <c r="E57" s="5" t="n">
        <v>-175335</v>
      </c>
    </row>
    <row r="58" spans="1:5">
      <c r="A58" s="4" t="s">
        <v>263</v>
      </c>
    </row>
    <row r="59" spans="1:5">
      <c r="A59" s="3" t="s">
        <v>234</v>
      </c>
    </row>
    <row r="60" spans="1:5">
      <c r="A60" s="4" t="s">
        <v>67</v>
      </c>
      <c r="C60" s="5" t="n">
        <v>-58037</v>
      </c>
      <c r="E60" s="5" t="n">
        <v>-175335</v>
      </c>
    </row>
    <row r="61" spans="1:5">
      <c r="A61" s="4" t="s">
        <v>264</v>
      </c>
    </row>
    <row r="62" spans="1:5">
      <c r="A62" s="3" t="s">
        <v>234</v>
      </c>
    </row>
    <row r="63" spans="1:5">
      <c r="A63" s="4" t="s">
        <v>67</v>
      </c>
      <c r="B63" s="7" t="n">
        <v>63695</v>
      </c>
      <c r="C63" s="5" t="n">
        <v>58037</v>
      </c>
      <c r="D63" s="7" t="n">
        <v>193596</v>
      </c>
      <c r="E63" s="5" t="n">
        <v>175335</v>
      </c>
    </row>
    <row r="64" spans="1:5">
      <c r="A64" s="4" t="s">
        <v>265</v>
      </c>
    </row>
    <row r="65" spans="1:5">
      <c r="A65" s="3" t="s">
        <v>234</v>
      </c>
    </row>
    <row r="66" spans="1:5">
      <c r="A66" s="4" t="s">
        <v>67</v>
      </c>
      <c r="C66" s="5" t="n">
        <v>58037</v>
      </c>
      <c r="E66" s="5" t="n">
        <v>175335</v>
      </c>
    </row>
    <row r="67" spans="1:5">
      <c r="A67" s="4" t="s">
        <v>266</v>
      </c>
    </row>
    <row r="68" spans="1:5">
      <c r="A68" s="3" t="s">
        <v>234</v>
      </c>
    </row>
    <row r="69" spans="1:5">
      <c r="A69" s="4" t="s">
        <v>73</v>
      </c>
      <c r="C69" s="5" t="n">
        <v>-27400</v>
      </c>
      <c r="E69" s="5" t="n">
        <v>-100599</v>
      </c>
    </row>
    <row r="70" spans="1:5">
      <c r="A70" s="4" t="s">
        <v>267</v>
      </c>
    </row>
    <row r="71" spans="1:5">
      <c r="A71" s="3" t="s">
        <v>234</v>
      </c>
    </row>
    <row r="72" spans="1:5">
      <c r="A72" s="4" t="s">
        <v>73</v>
      </c>
      <c r="C72" s="5" t="n">
        <v>-25558</v>
      </c>
      <c r="E72" s="5" t="n">
        <v>-79839</v>
      </c>
    </row>
    <row r="73" spans="1:5">
      <c r="A73" s="4" t="s">
        <v>268</v>
      </c>
    </row>
    <row r="74" spans="1:5">
      <c r="A74" s="3" t="s">
        <v>234</v>
      </c>
    </row>
    <row r="75" spans="1:5">
      <c r="A75" s="4" t="s">
        <v>67</v>
      </c>
      <c r="C75" s="5" t="n">
        <v>20826</v>
      </c>
      <c r="E75" s="5" t="n">
        <v>66182</v>
      </c>
    </row>
    <row r="76" spans="1:5">
      <c r="A76" s="4" t="s">
        <v>73</v>
      </c>
      <c r="C76" s="5" t="n">
        <v>-1842</v>
      </c>
      <c r="E76" s="5" t="n">
        <v>-20760</v>
      </c>
    </row>
    <row r="77" spans="1:5">
      <c r="A77" s="4" t="s">
        <v>244</v>
      </c>
    </row>
    <row r="78" spans="1:5">
      <c r="A78" s="3" t="s">
        <v>234</v>
      </c>
    </row>
    <row r="79" spans="1:5">
      <c r="A79" s="4" t="s">
        <v>67</v>
      </c>
      <c r="C79" s="5" t="n">
        <v>3484</v>
      </c>
      <c r="E79" s="5" t="n">
        <v>22838</v>
      </c>
    </row>
    <row r="80" spans="1:5">
      <c r="A80" s="4" t="s">
        <v>73</v>
      </c>
      <c r="C80" s="5" t="n">
        <v>-644</v>
      </c>
      <c r="E80" s="5" t="n">
        <v>2324</v>
      </c>
    </row>
    <row r="81" spans="1:5">
      <c r="A81" s="4" t="s">
        <v>245</v>
      </c>
    </row>
    <row r="82" spans="1:5">
      <c r="A82" s="3" t="s">
        <v>234</v>
      </c>
    </row>
    <row r="83" spans="1:5">
      <c r="A83" s="4" t="s">
        <v>67</v>
      </c>
      <c r="C83" s="5" t="n">
        <v>-360</v>
      </c>
      <c r="E83" s="5" t="n">
        <v>1976</v>
      </c>
    </row>
    <row r="84" spans="1:5">
      <c r="A84" s="4" t="s">
        <v>73</v>
      </c>
      <c r="C84" s="5" t="n">
        <v>-400</v>
      </c>
      <c r="E84" s="5" t="n">
        <v>1906</v>
      </c>
    </row>
    <row r="85" spans="1:5">
      <c r="A85" s="4" t="s">
        <v>246</v>
      </c>
    </row>
    <row r="86" spans="1:5">
      <c r="A86" s="3" t="s">
        <v>234</v>
      </c>
    </row>
    <row r="87" spans="1:5">
      <c r="A87" s="4" t="s">
        <v>67</v>
      </c>
      <c r="C87" s="5" t="n">
        <v>-1925</v>
      </c>
      <c r="E87" s="5" t="n">
        <v>2703</v>
      </c>
    </row>
    <row r="88" spans="1:5">
      <c r="A88" s="4" t="s">
        <v>73</v>
      </c>
      <c r="C88" s="5" t="n">
        <v>-244</v>
      </c>
      <c r="E88" s="5" t="n">
        <v>418</v>
      </c>
    </row>
    <row r="89" spans="1:5">
      <c r="A89" s="4" t="s">
        <v>247</v>
      </c>
    </row>
    <row r="90" spans="1:5">
      <c r="A90" s="3" t="s">
        <v>234</v>
      </c>
    </row>
    <row r="91" spans="1:5">
      <c r="A91" s="4" t="s">
        <v>67</v>
      </c>
      <c r="C91" s="5" t="n">
        <v>5769</v>
      </c>
      <c r="E91" s="5" t="n">
        <v>18159</v>
      </c>
    </row>
    <row r="92" spans="1:5">
      <c r="A92" s="4" t="s">
        <v>73</v>
      </c>
      <c r="C92" s="5" t="n">
        <v>0</v>
      </c>
      <c r="E92" s="5" t="n">
        <v>0</v>
      </c>
    </row>
    <row r="93" spans="1:5">
      <c r="A93" s="4" t="s">
        <v>269</v>
      </c>
    </row>
    <row r="94" spans="1:5">
      <c r="A94" s="3" t="s">
        <v>234</v>
      </c>
    </row>
    <row r="95" spans="1:5">
      <c r="A95" s="4" t="s">
        <v>73</v>
      </c>
      <c r="C95" s="5" t="n">
        <v>292</v>
      </c>
      <c r="E95" s="5" t="n">
        <v>1324</v>
      </c>
    </row>
    <row r="96" spans="1:5">
      <c r="A96" s="4" t="s">
        <v>270</v>
      </c>
    </row>
    <row r="97" spans="1:5">
      <c r="A97" s="3" t="s">
        <v>234</v>
      </c>
    </row>
    <row r="98" spans="1:5">
      <c r="A98" s="4" t="s">
        <v>73</v>
      </c>
      <c r="C98" s="5" t="n">
        <v>292</v>
      </c>
      <c r="E98" s="5" t="n">
        <v>1324</v>
      </c>
    </row>
    <row r="99" spans="1:5">
      <c r="A99" s="4" t="s">
        <v>271</v>
      </c>
    </row>
    <row r="100" spans="1:5">
      <c r="A100" s="3" t="s">
        <v>234</v>
      </c>
    </row>
    <row r="101" spans="1:5">
      <c r="A101" s="4" t="s">
        <v>73</v>
      </c>
      <c r="C101" s="5" t="n">
        <v>0</v>
      </c>
      <c r="E101" s="5" t="n">
        <v>0</v>
      </c>
    </row>
    <row r="102" spans="1:5">
      <c r="A102" s="4" t="s">
        <v>272</v>
      </c>
    </row>
    <row r="103" spans="1:5">
      <c r="A103" s="3" t="s">
        <v>234</v>
      </c>
    </row>
    <row r="104" spans="1:5">
      <c r="A104" s="4" t="s">
        <v>73</v>
      </c>
      <c r="C104" s="5" t="n">
        <v>0</v>
      </c>
      <c r="E104" s="5" t="n">
        <v>0</v>
      </c>
    </row>
    <row r="105" spans="1:5">
      <c r="A105" s="4" t="s">
        <v>273</v>
      </c>
    </row>
    <row r="106" spans="1:5">
      <c r="A106" s="3" t="s">
        <v>234</v>
      </c>
    </row>
    <row r="107" spans="1:5">
      <c r="A107" s="4" t="s">
        <v>73</v>
      </c>
      <c r="C107" s="5" t="n">
        <v>-599</v>
      </c>
      <c r="E107" s="5" t="n">
        <v>-83</v>
      </c>
    </row>
    <row r="108" spans="1:5">
      <c r="A108" s="4" t="s">
        <v>274</v>
      </c>
    </row>
    <row r="109" spans="1:5">
      <c r="A109" s="3" t="s">
        <v>234</v>
      </c>
    </row>
    <row r="110" spans="1:5">
      <c r="A110" s="4" t="s">
        <v>73</v>
      </c>
      <c r="C110" s="5" t="n">
        <v>-599</v>
      </c>
      <c r="E110" s="5" t="n">
        <v>-83</v>
      </c>
    </row>
    <row r="111" spans="1:5">
      <c r="A111" s="4" t="s">
        <v>275</v>
      </c>
    </row>
    <row r="112" spans="1:5">
      <c r="A112" s="3" t="s">
        <v>234</v>
      </c>
    </row>
    <row r="113" spans="1:5">
      <c r="A113" s="4" t="s">
        <v>73</v>
      </c>
      <c r="C113" s="5" t="n">
        <v>0</v>
      </c>
      <c r="E113" s="5" t="n">
        <v>0</v>
      </c>
    </row>
    <row r="114" spans="1:5">
      <c r="A114" s="4" t="s">
        <v>276</v>
      </c>
    </row>
    <row r="115" spans="1:5">
      <c r="A115" s="3" t="s">
        <v>234</v>
      </c>
    </row>
    <row r="116" spans="1:5">
      <c r="A116" s="4" t="s">
        <v>73</v>
      </c>
      <c r="C116" s="5" t="n">
        <v>0</v>
      </c>
      <c r="E116" s="5" t="n">
        <v>0</v>
      </c>
    </row>
    <row r="117" spans="1:5">
      <c r="A117" s="4" t="s">
        <v>277</v>
      </c>
    </row>
    <row r="118" spans="1:5">
      <c r="A118" s="3" t="s">
        <v>234</v>
      </c>
    </row>
    <row r="119" spans="1:5">
      <c r="A119" s="4" t="s">
        <v>67</v>
      </c>
      <c r="C119" s="5" t="n">
        <v>-2018</v>
      </c>
      <c r="E119" s="5" t="n">
        <v>3368</v>
      </c>
    </row>
    <row r="120" spans="1:5">
      <c r="A120" s="4" t="s">
        <v>73</v>
      </c>
      <c r="C120" s="5" t="n">
        <v>-337</v>
      </c>
      <c r="E120" s="5" t="n">
        <v>1083</v>
      </c>
    </row>
    <row r="121" spans="1:5">
      <c r="A121" s="4" t="s">
        <v>278</v>
      </c>
    </row>
    <row r="122" spans="1:5">
      <c r="A122" s="3" t="s">
        <v>234</v>
      </c>
    </row>
    <row r="123" spans="1:5">
      <c r="A123" s="4" t="s">
        <v>67</v>
      </c>
      <c r="C123" s="5" t="n">
        <v>-93</v>
      </c>
      <c r="E123" s="5" t="n">
        <v>665</v>
      </c>
    </row>
    <row r="124" spans="1:5">
      <c r="A124" s="4" t="s">
        <v>73</v>
      </c>
      <c r="C124" s="5" t="n">
        <v>-93</v>
      </c>
      <c r="E124" s="5" t="n">
        <v>665</v>
      </c>
    </row>
    <row r="125" spans="1:5">
      <c r="A125" s="4" t="s">
        <v>279</v>
      </c>
    </row>
    <row r="126" spans="1:5">
      <c r="A126" s="3" t="s">
        <v>234</v>
      </c>
    </row>
    <row r="127" spans="1:5">
      <c r="A127" s="4" t="s">
        <v>67</v>
      </c>
      <c r="C127" s="5" t="n">
        <v>-1925</v>
      </c>
      <c r="E127" s="5" t="n">
        <v>2703</v>
      </c>
    </row>
    <row r="128" spans="1:5">
      <c r="A128" s="4" t="s">
        <v>73</v>
      </c>
      <c r="C128" s="5" t="n">
        <v>-244</v>
      </c>
      <c r="E128" s="5" t="n">
        <v>418</v>
      </c>
    </row>
    <row r="129" spans="1:5">
      <c r="A129" s="4" t="s">
        <v>280</v>
      </c>
    </row>
    <row r="130" spans="1:5">
      <c r="A130" s="3" t="s">
        <v>234</v>
      </c>
    </row>
    <row r="131" spans="1:5">
      <c r="A131" s="4" t="s">
        <v>67</v>
      </c>
      <c r="C131" s="5" t="n">
        <v>0</v>
      </c>
      <c r="E131" s="5" t="n">
        <v>0</v>
      </c>
    </row>
    <row r="132" spans="1:5">
      <c r="A132" s="4" t="s">
        <v>73</v>
      </c>
      <c r="C132" s="5" t="n">
        <v>0</v>
      </c>
      <c r="E132" s="5" t="n">
        <v>0</v>
      </c>
    </row>
    <row r="133" spans="1:5">
      <c r="A133" s="4" t="s">
        <v>281</v>
      </c>
    </row>
    <row r="134" spans="1:5">
      <c r="A134" s="3" t="s">
        <v>234</v>
      </c>
    </row>
    <row r="135" spans="1:5">
      <c r="A135" s="4" t="s">
        <v>67</v>
      </c>
      <c r="C135" s="5" t="n">
        <v>3484</v>
      </c>
      <c r="E135" s="5" t="n">
        <v>22838</v>
      </c>
    </row>
    <row r="136" spans="1:5">
      <c r="A136" s="4" t="s">
        <v>73</v>
      </c>
      <c r="C136" s="5" t="n">
        <v>-644</v>
      </c>
      <c r="E136" s="5" t="n">
        <v>2324</v>
      </c>
    </row>
    <row r="137" spans="1:5">
      <c r="A137" s="4" t="s">
        <v>282</v>
      </c>
    </row>
    <row r="138" spans="1:5">
      <c r="A138" s="3" t="s">
        <v>234</v>
      </c>
    </row>
    <row r="139" spans="1:5">
      <c r="A139" s="4" t="s">
        <v>67</v>
      </c>
      <c r="C139" s="5" t="n">
        <v>-360</v>
      </c>
      <c r="E139" s="5" t="n">
        <v>1976</v>
      </c>
    </row>
    <row r="140" spans="1:5">
      <c r="A140" s="4" t="s">
        <v>73</v>
      </c>
      <c r="C140" s="5" t="n">
        <v>-400</v>
      </c>
      <c r="E140" s="5" t="n">
        <v>1906</v>
      </c>
    </row>
    <row r="141" spans="1:5">
      <c r="A141" s="4" t="s">
        <v>283</v>
      </c>
    </row>
    <row r="142" spans="1:5">
      <c r="A142" s="3" t="s">
        <v>234</v>
      </c>
    </row>
    <row r="143" spans="1:5">
      <c r="A143" s="4" t="s">
        <v>67</v>
      </c>
      <c r="C143" s="5" t="n">
        <v>-1925</v>
      </c>
      <c r="E143" s="5" t="n">
        <v>2703</v>
      </c>
    </row>
    <row r="144" spans="1:5">
      <c r="A144" s="4" t="s">
        <v>73</v>
      </c>
      <c r="C144" s="5" t="n">
        <v>-244</v>
      </c>
      <c r="E144" s="5" t="n">
        <v>418</v>
      </c>
    </row>
    <row r="145" spans="1:5">
      <c r="A145" s="4" t="s">
        <v>284</v>
      </c>
    </row>
    <row r="146" spans="1:5">
      <c r="A146" s="3" t="s">
        <v>234</v>
      </c>
    </row>
    <row r="147" spans="1:5">
      <c r="A147" s="4" t="s">
        <v>67</v>
      </c>
      <c r="C147" s="5" t="n">
        <v>5769</v>
      </c>
      <c r="E147" s="5" t="n">
        <v>18159</v>
      </c>
    </row>
    <row r="148" spans="1:5">
      <c r="A148" s="4" t="s">
        <v>73</v>
      </c>
      <c r="C148" s="5" t="n">
        <v>0</v>
      </c>
      <c r="E148" s="5" t="n">
        <v>0</v>
      </c>
    </row>
    <row r="149" spans="1:5">
      <c r="A149" s="4" t="s">
        <v>285</v>
      </c>
    </row>
    <row r="150" spans="1:5">
      <c r="A150" s="3" t="s">
        <v>234</v>
      </c>
    </row>
    <row r="151" spans="1:5">
      <c r="A151" s="4" t="s">
        <v>67</v>
      </c>
      <c r="C151" s="5" t="n">
        <v>6101</v>
      </c>
      <c r="E151" s="5" t="n">
        <v>19553</v>
      </c>
    </row>
    <row r="152" spans="1:5">
      <c r="A152" s="4" t="s">
        <v>286</v>
      </c>
    </row>
    <row r="153" spans="1:5">
      <c r="A153" s="3" t="s">
        <v>234</v>
      </c>
    </row>
    <row r="154" spans="1:5">
      <c r="A154" s="4" t="s">
        <v>67</v>
      </c>
      <c r="C154" s="5" t="n">
        <v>332</v>
      </c>
      <c r="E154" s="5" t="n">
        <v>1394</v>
      </c>
    </row>
    <row r="155" spans="1:5">
      <c r="A155" s="4" t="s">
        <v>287</v>
      </c>
    </row>
    <row r="156" spans="1:5">
      <c r="A156" s="3" t="s">
        <v>234</v>
      </c>
    </row>
    <row r="157" spans="1:5">
      <c r="A157" s="4" t="s">
        <v>67</v>
      </c>
      <c r="C157" s="5" t="n">
        <v>0</v>
      </c>
      <c r="E157" s="5" t="n">
        <v>0</v>
      </c>
    </row>
    <row r="158" spans="1:5">
      <c r="A158" s="4" t="s">
        <v>288</v>
      </c>
    </row>
    <row r="159" spans="1:5">
      <c r="A159" s="3" t="s">
        <v>234</v>
      </c>
    </row>
    <row r="160" spans="1:5">
      <c r="A160" s="4" t="s">
        <v>67</v>
      </c>
      <c r="C160" s="5" t="n">
        <v>5769</v>
      </c>
      <c r="E160" s="5" t="n">
        <v>18159</v>
      </c>
    </row>
    <row r="161" spans="1:5">
      <c r="A161" s="4" t="s">
        <v>289</v>
      </c>
    </row>
    <row r="162" spans="1:5">
      <c r="A162" s="3" t="s">
        <v>234</v>
      </c>
    </row>
    <row r="163" spans="1:5">
      <c r="A163" s="4" t="s">
        <v>67</v>
      </c>
      <c r="C163" s="5" t="n">
        <v>-599</v>
      </c>
      <c r="E163" s="5" t="n">
        <v>-83</v>
      </c>
    </row>
    <row r="164" spans="1:5">
      <c r="A164" s="4" t="s">
        <v>290</v>
      </c>
    </row>
    <row r="165" spans="1:5">
      <c r="A165" s="3" t="s">
        <v>234</v>
      </c>
    </row>
    <row r="166" spans="1:5">
      <c r="A166" s="4" t="s">
        <v>67</v>
      </c>
      <c r="C166" s="5" t="n">
        <v>-599</v>
      </c>
      <c r="E166" s="5" t="n">
        <v>-83</v>
      </c>
    </row>
    <row r="167" spans="1:5">
      <c r="A167" s="4" t="s">
        <v>291</v>
      </c>
    </row>
    <row r="168" spans="1:5">
      <c r="A168" s="3" t="s">
        <v>234</v>
      </c>
    </row>
    <row r="169" spans="1:5">
      <c r="A169" s="4" t="s">
        <v>67</v>
      </c>
      <c r="C169" s="5" t="n">
        <v>0</v>
      </c>
      <c r="E169" s="5" t="n">
        <v>0</v>
      </c>
    </row>
    <row r="170" spans="1:5">
      <c r="A170" s="4" t="s">
        <v>292</v>
      </c>
    </row>
    <row r="171" spans="1:5">
      <c r="A171" s="3" t="s">
        <v>234</v>
      </c>
    </row>
    <row r="172" spans="1:5">
      <c r="A172" s="4" t="s">
        <v>67</v>
      </c>
      <c r="C172" s="5" t="n">
        <v>0</v>
      </c>
      <c r="E172" s="5" t="n">
        <v>0</v>
      </c>
    </row>
    <row r="173" spans="1:5">
      <c r="A173" s="4" t="s">
        <v>293</v>
      </c>
    </row>
    <row r="174" spans="1:5">
      <c r="A174" s="3" t="s">
        <v>234</v>
      </c>
    </row>
    <row r="175" spans="1:5">
      <c r="A175" s="4" t="s">
        <v>67</v>
      </c>
      <c r="C175" s="5" t="n">
        <v>-2018</v>
      </c>
      <c r="E175" s="5" t="n">
        <v>3368</v>
      </c>
    </row>
    <row r="176" spans="1:5">
      <c r="A176" s="4" t="s">
        <v>294</v>
      </c>
    </row>
    <row r="177" spans="1:5">
      <c r="A177" s="3" t="s">
        <v>234</v>
      </c>
    </row>
    <row r="178" spans="1:5">
      <c r="A178" s="4" t="s">
        <v>67</v>
      </c>
      <c r="C178" s="5" t="n">
        <v>-93</v>
      </c>
      <c r="E178" s="5" t="n">
        <v>665</v>
      </c>
    </row>
    <row r="179" spans="1:5">
      <c r="A179" s="4" t="s">
        <v>295</v>
      </c>
    </row>
    <row r="180" spans="1:5">
      <c r="A180" s="3" t="s">
        <v>234</v>
      </c>
    </row>
    <row r="181" spans="1:5">
      <c r="A181" s="4" t="s">
        <v>67</v>
      </c>
      <c r="C181" s="5" t="n">
        <v>-1925</v>
      </c>
      <c r="E181" s="5" t="n">
        <v>2703</v>
      </c>
    </row>
    <row r="182" spans="1:5">
      <c r="A182" s="4" t="s">
        <v>296</v>
      </c>
    </row>
    <row r="183" spans="1:5">
      <c r="A183" s="3" t="s">
        <v>234</v>
      </c>
    </row>
    <row r="184" spans="1:5">
      <c r="A184" s="4" t="s">
        <v>67</v>
      </c>
      <c r="C184" s="5" t="n">
        <v>0</v>
      </c>
      <c r="E184" s="5" t="n">
        <v>0</v>
      </c>
    </row>
    <row r="185" spans="1:5">
      <c r="A185" s="4" t="s">
        <v>297</v>
      </c>
    </row>
    <row r="186" spans="1:5">
      <c r="A186" s="3" t="s">
        <v>234</v>
      </c>
    </row>
    <row r="187" spans="1:5">
      <c r="A187" s="4" t="s">
        <v>67</v>
      </c>
      <c r="C187" s="5" t="n">
        <v>0</v>
      </c>
      <c r="E187" s="5" t="n">
        <v>0</v>
      </c>
    </row>
    <row r="188" spans="1:5">
      <c r="A188" s="4" t="s">
        <v>298</v>
      </c>
    </row>
    <row r="189" spans="1:5">
      <c r="A189" s="3" t="s">
        <v>234</v>
      </c>
    </row>
    <row r="190" spans="1:5">
      <c r="A190" s="4" t="s">
        <v>67</v>
      </c>
      <c r="C190" s="5" t="n">
        <v>0</v>
      </c>
      <c r="E190" s="5" t="n">
        <v>0</v>
      </c>
    </row>
    <row r="191" spans="1:5">
      <c r="A191" s="4" t="s">
        <v>299</v>
      </c>
    </row>
    <row r="192" spans="1:5">
      <c r="A192" s="3" t="s">
        <v>234</v>
      </c>
    </row>
    <row r="193" spans="1:5">
      <c r="A193" s="4" t="s">
        <v>67</v>
      </c>
      <c r="C193" s="5" t="n">
        <v>0</v>
      </c>
      <c r="E193" s="5" t="n">
        <v>0</v>
      </c>
    </row>
    <row r="194" spans="1:5">
      <c r="A194" s="4" t="s">
        <v>300</v>
      </c>
    </row>
    <row r="195" spans="1:5">
      <c r="A195" s="3" t="s">
        <v>234</v>
      </c>
    </row>
    <row r="196" spans="1:5">
      <c r="A196" s="4" t="s">
        <v>67</v>
      </c>
      <c r="C196" s="5" t="n">
        <v>0</v>
      </c>
      <c r="E196" s="5" t="n">
        <v>0</v>
      </c>
    </row>
    <row r="197" spans="1:5">
      <c r="A197" s="4" t="s">
        <v>301</v>
      </c>
    </row>
    <row r="198" spans="1:5">
      <c r="A198" s="3" t="s">
        <v>234</v>
      </c>
    </row>
    <row r="199" spans="1:5">
      <c r="A199" s="4" t="s">
        <v>67</v>
      </c>
      <c r="C199" s="5" t="n">
        <v>0</v>
      </c>
      <c r="E199" s="5" t="n">
        <v>0</v>
      </c>
    </row>
    <row r="200" spans="1:5">
      <c r="A200" s="4" t="s">
        <v>302</v>
      </c>
    </row>
    <row r="201" spans="1:5">
      <c r="A201" s="3" t="s">
        <v>234</v>
      </c>
    </row>
    <row r="202" spans="1:5">
      <c r="A202" s="4" t="s">
        <v>67</v>
      </c>
      <c r="C202" s="5" t="n">
        <v>0</v>
      </c>
      <c r="E202" s="5" t="n">
        <v>0</v>
      </c>
    </row>
    <row r="203" spans="1:5">
      <c r="A203" s="4" t="s">
        <v>303</v>
      </c>
    </row>
    <row r="204" spans="1:5">
      <c r="A204" s="3" t="s">
        <v>234</v>
      </c>
    </row>
    <row r="205" spans="1:5">
      <c r="A205" s="4" t="s">
        <v>67</v>
      </c>
      <c r="C205" s="5" t="n">
        <v>0</v>
      </c>
      <c r="E205" s="5" t="n">
        <v>0</v>
      </c>
    </row>
    <row r="206" spans="1:5">
      <c r="A206" s="4" t="s">
        <v>304</v>
      </c>
    </row>
    <row r="207" spans="1:5">
      <c r="A207" s="3" t="s">
        <v>234</v>
      </c>
    </row>
    <row r="208" spans="1:5">
      <c r="A208" s="4" t="s">
        <v>67</v>
      </c>
      <c r="C208" s="5" t="n">
        <v>0</v>
      </c>
      <c r="E208" s="5" t="n">
        <v>0</v>
      </c>
    </row>
    <row r="209" spans="1:5">
      <c r="A209" s="4" t="s">
        <v>305</v>
      </c>
    </row>
    <row r="210" spans="1:5">
      <c r="A210" s="3" t="s">
        <v>234</v>
      </c>
    </row>
    <row r="211" spans="1:5">
      <c r="A211" s="4" t="s">
        <v>73</v>
      </c>
      <c r="C211" s="5" t="n">
        <v>0</v>
      </c>
      <c r="E211" s="5" t="n">
        <v>0</v>
      </c>
    </row>
    <row r="212" spans="1:5">
      <c r="A212" s="4" t="s">
        <v>306</v>
      </c>
    </row>
    <row r="213" spans="1:5">
      <c r="A213" s="3" t="s">
        <v>234</v>
      </c>
    </row>
    <row r="214" spans="1:5">
      <c r="A214" s="4" t="s">
        <v>73</v>
      </c>
      <c r="C214" s="5" t="n">
        <v>0</v>
      </c>
      <c r="E214" s="5" t="n">
        <v>0</v>
      </c>
    </row>
    <row r="215" spans="1:5">
      <c r="A215" s="4" t="s">
        <v>307</v>
      </c>
    </row>
    <row r="216" spans="1:5">
      <c r="A216" s="3" t="s">
        <v>234</v>
      </c>
    </row>
    <row r="217" spans="1:5">
      <c r="A217" s="4" t="s">
        <v>73</v>
      </c>
      <c r="C217" s="5" t="n">
        <v>0</v>
      </c>
      <c r="E217" s="5" t="n">
        <v>0</v>
      </c>
    </row>
    <row r="218" spans="1:5">
      <c r="A218" s="4" t="s">
        <v>308</v>
      </c>
    </row>
    <row r="219" spans="1:5">
      <c r="A219" s="3" t="s">
        <v>234</v>
      </c>
    </row>
    <row r="220" spans="1:5">
      <c r="A220" s="4" t="s">
        <v>73</v>
      </c>
      <c r="C220" s="5" t="n">
        <v>0</v>
      </c>
    </row>
    <row r="221" spans="1:5">
      <c r="A221" s="4" t="s">
        <v>309</v>
      </c>
    </row>
    <row r="222" spans="1:5">
      <c r="A222" s="3" t="s">
        <v>234</v>
      </c>
    </row>
    <row r="223" spans="1:5">
      <c r="A223" s="4" t="s">
        <v>73</v>
      </c>
      <c r="C223" s="5" t="n">
        <v>0</v>
      </c>
      <c r="E223" s="5" t="n">
        <v>0</v>
      </c>
    </row>
    <row r="224" spans="1:5">
      <c r="A224" s="4" t="s">
        <v>310</v>
      </c>
    </row>
    <row r="225" spans="1:5">
      <c r="A225" s="3" t="s">
        <v>234</v>
      </c>
    </row>
    <row r="226" spans="1:5">
      <c r="A226" s="4" t="s">
        <v>73</v>
      </c>
      <c r="C226" s="5" t="n">
        <v>0</v>
      </c>
      <c r="E226" s="5" t="n">
        <v>0</v>
      </c>
    </row>
    <row r="227" spans="1:5">
      <c r="A227" s="4" t="s">
        <v>311</v>
      </c>
    </row>
    <row r="228" spans="1:5">
      <c r="A228" s="3" t="s">
        <v>234</v>
      </c>
    </row>
    <row r="229" spans="1:5">
      <c r="A229" s="4" t="s">
        <v>73</v>
      </c>
      <c r="C229" s="5" t="n">
        <v>0</v>
      </c>
      <c r="E229" s="5" t="n">
        <v>0</v>
      </c>
    </row>
    <row r="230" spans="1:5">
      <c r="A230" s="4" t="s">
        <v>312</v>
      </c>
    </row>
    <row r="231" spans="1:5">
      <c r="A231" s="3" t="s">
        <v>234</v>
      </c>
    </row>
    <row r="232" spans="1:5">
      <c r="A232" s="4" t="s">
        <v>73</v>
      </c>
      <c r="C232" s="5" t="n">
        <v>0</v>
      </c>
      <c r="E232" s="5" t="n">
        <v>0</v>
      </c>
    </row>
    <row r="233" spans="1:5">
      <c r="A233" s="4" t="s">
        <v>313</v>
      </c>
    </row>
    <row r="234" spans="1:5">
      <c r="A234" s="3" t="s">
        <v>234</v>
      </c>
    </row>
    <row r="235" spans="1:5">
      <c r="A235" s="4" t="s">
        <v>67</v>
      </c>
      <c r="C235" s="5" t="n">
        <v>0</v>
      </c>
      <c r="E235" s="5" t="n">
        <v>0</v>
      </c>
    </row>
    <row r="236" spans="1:5">
      <c r="A236" s="4" t="s">
        <v>73</v>
      </c>
      <c r="C236" s="5" t="n">
        <v>0</v>
      </c>
      <c r="E236" s="5" t="n">
        <v>0</v>
      </c>
    </row>
    <row r="237" spans="1:5">
      <c r="A237" s="4" t="s">
        <v>314</v>
      </c>
    </row>
    <row r="238" spans="1:5">
      <c r="A238" s="3" t="s">
        <v>234</v>
      </c>
    </row>
    <row r="239" spans="1:5">
      <c r="A239" s="4" t="s">
        <v>67</v>
      </c>
      <c r="C239" s="5" t="n">
        <v>0</v>
      </c>
      <c r="E239" s="5" t="n">
        <v>0</v>
      </c>
    </row>
    <row r="240" spans="1:5">
      <c r="A240" s="4" t="s">
        <v>73</v>
      </c>
      <c r="C240" s="5" t="n">
        <v>0</v>
      </c>
      <c r="E240" s="5" t="n">
        <v>0</v>
      </c>
    </row>
    <row r="241" spans="1:5">
      <c r="A241" s="4" t="s">
        <v>315</v>
      </c>
    </row>
    <row r="242" spans="1:5">
      <c r="A242" s="3" t="s">
        <v>234</v>
      </c>
    </row>
    <row r="243" spans="1:5">
      <c r="A243" s="4" t="s">
        <v>67</v>
      </c>
      <c r="C243" s="5" t="n">
        <v>0</v>
      </c>
      <c r="E243" s="5" t="n">
        <v>0</v>
      </c>
    </row>
    <row r="244" spans="1:5">
      <c r="A244" s="4" t="s">
        <v>73</v>
      </c>
      <c r="C244" s="5" t="n">
        <v>0</v>
      </c>
      <c r="E244" s="5" t="n">
        <v>0</v>
      </c>
    </row>
    <row r="245" spans="1:5">
      <c r="A245" s="4" t="s">
        <v>316</v>
      </c>
    </row>
    <row r="246" spans="1:5">
      <c r="A246" s="3" t="s">
        <v>234</v>
      </c>
    </row>
    <row r="247" spans="1:5">
      <c r="A247" s="4" t="s">
        <v>67</v>
      </c>
      <c r="C247" s="5" t="n">
        <v>0</v>
      </c>
      <c r="E247" s="5" t="n">
        <v>0</v>
      </c>
    </row>
    <row r="248" spans="1:5">
      <c r="A248" s="4" t="s">
        <v>73</v>
      </c>
      <c r="C248" s="5" t="n">
        <v>0</v>
      </c>
      <c r="E248" s="5" t="n">
        <v>0</v>
      </c>
    </row>
    <row r="249" spans="1:5">
      <c r="A249" s="4" t="s">
        <v>243</v>
      </c>
    </row>
    <row r="250" spans="1:5">
      <c r="A250" s="3" t="s">
        <v>234</v>
      </c>
    </row>
    <row r="251" spans="1:5">
      <c r="A251" s="4" t="s">
        <v>67</v>
      </c>
      <c r="C251" s="5" t="n">
        <v>609469</v>
      </c>
      <c r="E251" s="5" t="n">
        <v>1895301</v>
      </c>
    </row>
    <row r="252" spans="1:5">
      <c r="A252" s="4" t="s">
        <v>73</v>
      </c>
      <c r="C252" s="5" t="n">
        <v>40445</v>
      </c>
      <c r="E252" s="5" t="n">
        <v>133818</v>
      </c>
    </row>
    <row r="253" spans="1:5">
      <c r="A253" s="4" t="s">
        <v>317</v>
      </c>
    </row>
    <row r="254" spans="1:5">
      <c r="A254" s="3" t="s">
        <v>234</v>
      </c>
    </row>
    <row r="255" spans="1:5">
      <c r="A255" s="4" t="s">
        <v>73</v>
      </c>
      <c r="C255" s="5" t="n">
        <v>31572</v>
      </c>
      <c r="E255" s="5" t="n">
        <v>133520</v>
      </c>
    </row>
    <row r="256" spans="1:5">
      <c r="A256" s="4" t="s">
        <v>318</v>
      </c>
    </row>
    <row r="257" spans="1:5">
      <c r="A257" s="3" t="s">
        <v>234</v>
      </c>
    </row>
    <row r="258" spans="1:5">
      <c r="A258" s="4" t="s">
        <v>73</v>
      </c>
      <c r="C258" s="5" t="n">
        <v>16768</v>
      </c>
      <c r="E258" s="5" t="n">
        <v>46908</v>
      </c>
    </row>
    <row r="259" spans="1:5">
      <c r="A259" s="4" t="s">
        <v>319</v>
      </c>
    </row>
    <row r="260" spans="1:5">
      <c r="A260" s="3" t="s">
        <v>234</v>
      </c>
    </row>
    <row r="261" spans="1:5">
      <c r="A261" s="4" t="s">
        <v>67</v>
      </c>
      <c r="C261" s="5" t="n">
        <v>53304</v>
      </c>
      <c r="E261" s="5" t="n">
        <v>159749</v>
      </c>
    </row>
    <row r="262" spans="1:5">
      <c r="A262" s="4" t="s">
        <v>73</v>
      </c>
      <c r="C262" s="5" t="n">
        <v>19505</v>
      </c>
      <c r="E262" s="5" t="n">
        <v>53989</v>
      </c>
    </row>
    <row r="263" spans="1:5">
      <c r="A263" s="4" t="s">
        <v>320</v>
      </c>
    </row>
    <row r="264" spans="1:5">
      <c r="A264" s="3" t="s">
        <v>234</v>
      </c>
    </row>
    <row r="265" spans="1:5">
      <c r="A265" s="4" t="s">
        <v>67</v>
      </c>
      <c r="C265" s="5" t="n">
        <v>646680</v>
      </c>
      <c r="E265" s="5" t="n">
        <v>2004454</v>
      </c>
    </row>
    <row r="266" spans="1:5">
      <c r="A266" s="4" t="s">
        <v>73</v>
      </c>
      <c r="C266" s="5" t="n">
        <v>67845</v>
      </c>
      <c r="E266" s="5" t="n">
        <v>234417</v>
      </c>
    </row>
    <row r="267" spans="1:5">
      <c r="A267" s="4" t="s">
        <v>321</v>
      </c>
    </row>
    <row r="268" spans="1:5">
      <c r="A268" s="3" t="s">
        <v>234</v>
      </c>
    </row>
    <row r="269" spans="1:5">
      <c r="A269" s="4" t="s">
        <v>67</v>
      </c>
      <c r="C269" s="5" t="n">
        <v>486282</v>
      </c>
      <c r="E269" s="5" t="n">
        <v>1537265</v>
      </c>
    </row>
    <row r="270" spans="1:5">
      <c r="A270" s="4" t="s">
        <v>322</v>
      </c>
    </row>
    <row r="271" spans="1:5">
      <c r="A271" s="3" t="s">
        <v>234</v>
      </c>
    </row>
    <row r="272" spans="1:5">
      <c r="A272" s="4" t="s">
        <v>67</v>
      </c>
      <c r="C272" s="5" t="n">
        <v>49057</v>
      </c>
      <c r="E272" s="5" t="n">
        <v>132105</v>
      </c>
    </row>
    <row r="273" spans="1:5">
      <c r="A273" s="4" t="s">
        <v>323</v>
      </c>
    </row>
    <row r="274" spans="1:5">
      <c r="A274" s="3" t="s">
        <v>234</v>
      </c>
    </row>
    <row r="275" spans="1:5">
      <c r="A275" s="4" t="s">
        <v>67</v>
      </c>
      <c r="C275" s="5" t="n">
        <v>111341</v>
      </c>
      <c r="E275" s="5" t="n">
        <v>335084</v>
      </c>
    </row>
    <row r="276" spans="1:5">
      <c r="A276" s="4" t="s">
        <v>324</v>
      </c>
    </row>
    <row r="277" spans="1:5">
      <c r="A277" s="3" t="s">
        <v>234</v>
      </c>
    </row>
    <row r="278" spans="1:5">
      <c r="A278" s="4" t="s">
        <v>67</v>
      </c>
      <c r="C278" s="5" t="n">
        <v>-58037</v>
      </c>
      <c r="E278" s="5" t="n">
        <v>-175335</v>
      </c>
    </row>
    <row r="279" spans="1:5">
      <c r="A279" s="4" t="s">
        <v>325</v>
      </c>
    </row>
    <row r="280" spans="1:5">
      <c r="A280" s="3" t="s">
        <v>234</v>
      </c>
    </row>
    <row r="281" spans="1:5">
      <c r="A281" s="4" t="s">
        <v>67</v>
      </c>
      <c r="C281" s="5" t="n">
        <v>58037</v>
      </c>
      <c r="E281" s="5" t="n">
        <v>175335</v>
      </c>
    </row>
    <row r="282" spans="1:5">
      <c r="A282" s="4" t="s">
        <v>326</v>
      </c>
    </row>
    <row r="283" spans="1:5">
      <c r="A283" s="3" t="s">
        <v>234</v>
      </c>
    </row>
    <row r="284" spans="1:5">
      <c r="A284" s="4" t="s">
        <v>73</v>
      </c>
      <c r="C284" s="5" t="n">
        <v>-27400</v>
      </c>
      <c r="E284" s="5" t="n">
        <v>-100599</v>
      </c>
    </row>
    <row r="285" spans="1:5">
      <c r="A285" s="4" t="s">
        <v>327</v>
      </c>
    </row>
    <row r="286" spans="1:5">
      <c r="A286" s="3" t="s">
        <v>234</v>
      </c>
    </row>
    <row r="287" spans="1:5">
      <c r="A287" s="4" t="s">
        <v>73</v>
      </c>
      <c r="C287" s="5" t="n">
        <v>-25558</v>
      </c>
      <c r="E287" s="5" t="n">
        <v>-79839</v>
      </c>
    </row>
    <row r="288" spans="1:5">
      <c r="A288" s="4" t="s">
        <v>328</v>
      </c>
    </row>
    <row r="289" spans="1:5">
      <c r="A289" s="3" t="s">
        <v>234</v>
      </c>
    </row>
    <row r="290" spans="1:5">
      <c r="A290" s="4" t="s">
        <v>67</v>
      </c>
      <c r="C290" s="5" t="n">
        <v>20826</v>
      </c>
      <c r="E290" s="5" t="n">
        <v>66182</v>
      </c>
    </row>
    <row r="291" spans="1:5">
      <c r="A291" s="4" t="s">
        <v>73</v>
      </c>
      <c r="C291" s="7" t="n">
        <v>-1842</v>
      </c>
      <c r="E291" s="7" t="n">
        <v>-207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29</v>
      </c>
      <c r="B1" s="2" t="s">
        <v>64</v>
      </c>
      <c r="E1" s="2" t="s">
        <v>1</v>
      </c>
    </row>
    <row r="2" spans="1:7">
      <c r="B2" s="2" t="s">
        <v>2</v>
      </c>
      <c r="C2" s="2" t="s">
        <v>65</v>
      </c>
      <c r="D2" s="2" t="s">
        <v>330</v>
      </c>
      <c r="E2" s="2" t="s">
        <v>2</v>
      </c>
      <c r="F2" s="2" t="s">
        <v>65</v>
      </c>
      <c r="G2" s="2" t="s">
        <v>232</v>
      </c>
    </row>
    <row r="3" spans="1:7">
      <c r="A3" s="3" t="s">
        <v>331</v>
      </c>
    </row>
    <row r="4" spans="1:7">
      <c r="A4" s="4" t="s">
        <v>67</v>
      </c>
      <c r="B4" s="7" t="n">
        <v>580185000</v>
      </c>
      <c r="C4" s="7" t="n">
        <v>612953000</v>
      </c>
      <c r="E4" s="7" t="n">
        <v>1805662000</v>
      </c>
      <c r="F4" s="7" t="n">
        <v>1918139000</v>
      </c>
    </row>
    <row r="5" spans="1:7">
      <c r="A5" s="4" t="s">
        <v>253</v>
      </c>
    </row>
    <row r="6" spans="1:7">
      <c r="A6" s="3" t="s">
        <v>331</v>
      </c>
    </row>
    <row r="7" spans="1:7">
      <c r="A7" s="4" t="s">
        <v>67</v>
      </c>
      <c r="B7" s="5" t="n">
        <v>643880000</v>
      </c>
      <c r="C7" s="5" t="n">
        <v>650164000</v>
      </c>
      <c r="E7" s="5" t="n">
        <v>1999258000</v>
      </c>
      <c r="F7" s="5" t="n">
        <v>2027292000</v>
      </c>
    </row>
    <row r="8" spans="1:7">
      <c r="A8" s="4" t="s">
        <v>255</v>
      </c>
    </row>
    <row r="9" spans="1:7">
      <c r="A9" s="3" t="s">
        <v>331</v>
      </c>
    </row>
    <row r="10" spans="1:7">
      <c r="A10" s="4" t="s">
        <v>67</v>
      </c>
      <c r="B10" s="5" t="n">
        <v>476519000</v>
      </c>
      <c r="C10" s="5" t="n">
        <v>492383000</v>
      </c>
      <c r="E10" s="5" t="n">
        <v>1506250000</v>
      </c>
      <c r="F10" s="5" t="n">
        <v>1556818000</v>
      </c>
    </row>
    <row r="11" spans="1:7">
      <c r="A11" s="4" t="s">
        <v>332</v>
      </c>
    </row>
    <row r="12" spans="1:7">
      <c r="A12" s="3" t="s">
        <v>331</v>
      </c>
    </row>
    <row r="13" spans="1:7">
      <c r="A13" s="4" t="s">
        <v>67</v>
      </c>
      <c r="B13" s="5" t="n">
        <v>362855000</v>
      </c>
      <c r="C13" s="5" t="n">
        <v>379771000</v>
      </c>
      <c r="E13" s="5" t="n">
        <v>1157724000</v>
      </c>
      <c r="F13" s="5" t="n">
        <v>1189087000</v>
      </c>
    </row>
    <row r="14" spans="1:7">
      <c r="A14" s="4" t="s">
        <v>333</v>
      </c>
    </row>
    <row r="15" spans="1:7">
      <c r="A15" s="3" t="s">
        <v>331</v>
      </c>
    </row>
    <row r="16" spans="1:7">
      <c r="A16" s="4" t="s">
        <v>67</v>
      </c>
      <c r="B16" s="5" t="n">
        <v>76738000</v>
      </c>
      <c r="C16" s="5" t="n">
        <v>83652000</v>
      </c>
      <c r="E16" s="5" t="n">
        <v>251480000</v>
      </c>
      <c r="F16" s="5" t="n">
        <v>266621000</v>
      </c>
    </row>
    <row r="17" spans="1:7">
      <c r="A17" s="4" t="s">
        <v>334</v>
      </c>
    </row>
    <row r="18" spans="1:7">
      <c r="A18" s="3" t="s">
        <v>331</v>
      </c>
    </row>
    <row r="19" spans="1:7">
      <c r="A19" s="4" t="s">
        <v>67</v>
      </c>
      <c r="B19" s="5" t="n">
        <v>68809000</v>
      </c>
      <c r="C19" s="5" t="n">
        <v>69770000</v>
      </c>
      <c r="E19" s="5" t="n">
        <v>217525000</v>
      </c>
      <c r="F19" s="5" t="n">
        <v>217787000</v>
      </c>
    </row>
    <row r="20" spans="1:7">
      <c r="A20" s="4" t="s">
        <v>335</v>
      </c>
    </row>
    <row r="21" spans="1:7">
      <c r="A21" s="3" t="s">
        <v>331</v>
      </c>
    </row>
    <row r="22" spans="1:7">
      <c r="A22" s="4" t="s">
        <v>67</v>
      </c>
      <c r="B22" s="5" t="n">
        <v>29575000</v>
      </c>
      <c r="C22" s="5" t="n">
        <v>32622000</v>
      </c>
      <c r="E22" s="5" t="n">
        <v>108048000</v>
      </c>
      <c r="F22" s="5" t="n">
        <v>112897000</v>
      </c>
    </row>
    <row r="23" spans="1:7">
      <c r="A23" s="4" t="s">
        <v>336</v>
      </c>
    </row>
    <row r="24" spans="1:7">
      <c r="A24" s="3" t="s">
        <v>331</v>
      </c>
    </row>
    <row r="25" spans="1:7">
      <c r="A25" s="4" t="s">
        <v>67</v>
      </c>
      <c r="B25" s="5" t="n">
        <v>48322000</v>
      </c>
      <c r="C25" s="5" t="n">
        <v>51015000</v>
      </c>
      <c r="E25" s="5" t="n">
        <v>148188000</v>
      </c>
      <c r="F25" s="5" t="n">
        <v>154363000</v>
      </c>
    </row>
    <row r="26" spans="1:7">
      <c r="A26" s="4" t="s">
        <v>337</v>
      </c>
    </row>
    <row r="27" spans="1:7">
      <c r="A27" s="3" t="s">
        <v>331</v>
      </c>
    </row>
    <row r="28" spans="1:7">
      <c r="A28" s="4" t="s">
        <v>67</v>
      </c>
      <c r="B28" s="5" t="n">
        <v>15872000</v>
      </c>
      <c r="C28" s="5" t="n">
        <v>16817000</v>
      </c>
      <c r="E28" s="5" t="n">
        <v>48975000</v>
      </c>
      <c r="F28" s="5" t="n">
        <v>49552000</v>
      </c>
    </row>
    <row r="29" spans="1:7">
      <c r="A29" s="4" t="s">
        <v>338</v>
      </c>
    </row>
    <row r="30" spans="1:7">
      <c r="A30" s="3" t="s">
        <v>331</v>
      </c>
    </row>
    <row r="31" spans="1:7">
      <c r="A31" s="4" t="s">
        <v>67</v>
      </c>
      <c r="B31" s="5" t="n">
        <v>46245000</v>
      </c>
      <c r="C31" s="5" t="n">
        <v>47888000</v>
      </c>
      <c r="E31" s="5" t="n">
        <v>143626000</v>
      </c>
      <c r="F31" s="5" t="n">
        <v>147484000</v>
      </c>
    </row>
    <row r="32" spans="1:7">
      <c r="A32" s="4" t="s">
        <v>339</v>
      </c>
    </row>
    <row r="33" spans="1:7">
      <c r="A33" s="3" t="s">
        <v>331</v>
      </c>
    </row>
    <row r="34" spans="1:7">
      <c r="A34" s="4" t="s">
        <v>67</v>
      </c>
      <c r="B34" s="5" t="n">
        <v>43332000</v>
      </c>
      <c r="C34" s="5" t="n">
        <v>48027000</v>
      </c>
      <c r="E34" s="5" t="n">
        <v>138911000</v>
      </c>
      <c r="F34" s="5" t="n">
        <v>145624000</v>
      </c>
    </row>
    <row r="35" spans="1:7">
      <c r="A35" s="4" t="s">
        <v>340</v>
      </c>
    </row>
    <row r="36" spans="1:7">
      <c r="A36" s="3" t="s">
        <v>331</v>
      </c>
    </row>
    <row r="37" spans="1:7">
      <c r="A37" s="4" t="s">
        <v>67</v>
      </c>
      <c r="B37" s="5" t="n">
        <v>28325000</v>
      </c>
      <c r="C37" s="5" t="n">
        <v>23248000</v>
      </c>
      <c r="E37" s="5" t="n">
        <v>82394000</v>
      </c>
      <c r="F37" s="5" t="n">
        <v>72818000</v>
      </c>
    </row>
    <row r="38" spans="1:7">
      <c r="A38" s="4" t="s">
        <v>341</v>
      </c>
    </row>
    <row r="39" spans="1:7">
      <c r="A39" s="3" t="s">
        <v>331</v>
      </c>
    </row>
    <row r="40" spans="1:7">
      <c r="A40" s="4" t="s">
        <v>67</v>
      </c>
      <c r="B40" s="5" t="n">
        <v>5637000</v>
      </c>
      <c r="C40" s="5" t="n">
        <v>6732000</v>
      </c>
      <c r="E40" s="5" t="n">
        <v>18577000</v>
      </c>
      <c r="F40" s="5" t="n">
        <v>21941000</v>
      </c>
    </row>
    <row r="41" spans="1:7">
      <c r="A41" s="4" t="s">
        <v>342</v>
      </c>
    </row>
    <row r="42" spans="1:7">
      <c r="A42" s="3" t="s">
        <v>331</v>
      </c>
    </row>
    <row r="43" spans="1:7">
      <c r="A43" s="4" t="s">
        <v>67</v>
      </c>
      <c r="B43" s="5" t="n">
        <v>58199000</v>
      </c>
      <c r="C43" s="5" t="n">
        <v>59413000</v>
      </c>
      <c r="E43" s="5" t="n">
        <v>176034000</v>
      </c>
      <c r="F43" s="5" t="n">
        <v>189776000</v>
      </c>
    </row>
    <row r="44" spans="1:7">
      <c r="A44" s="4" t="s">
        <v>343</v>
      </c>
    </row>
    <row r="45" spans="1:7">
      <c r="A45" s="3" t="s">
        <v>331</v>
      </c>
    </row>
    <row r="46" spans="1:7">
      <c r="A46" s="4" t="s">
        <v>67</v>
      </c>
      <c r="B46" s="5" t="n">
        <v>7939000</v>
      </c>
      <c r="C46" s="5" t="n">
        <v>8649000</v>
      </c>
      <c r="E46" s="5" t="n">
        <v>25219000</v>
      </c>
      <c r="F46" s="5" t="n">
        <v>27472000</v>
      </c>
    </row>
    <row r="47" spans="1:7">
      <c r="A47" s="4" t="s">
        <v>344</v>
      </c>
    </row>
    <row r="48" spans="1:7">
      <c r="A48" s="3" t="s">
        <v>331</v>
      </c>
    </row>
    <row r="49" spans="1:7">
      <c r="A49" s="4" t="s">
        <v>67</v>
      </c>
      <c r="B49" s="5" t="n">
        <v>11087000</v>
      </c>
      <c r="C49" s="5" t="n">
        <v>12170000</v>
      </c>
      <c r="E49" s="5" t="n">
        <v>34485000</v>
      </c>
      <c r="F49" s="5" t="n">
        <v>37128000</v>
      </c>
    </row>
    <row r="50" spans="1:7">
      <c r="A50" s="4" t="s">
        <v>345</v>
      </c>
    </row>
    <row r="51" spans="1:7">
      <c r="A51" s="3" t="s">
        <v>331</v>
      </c>
    </row>
    <row r="52" spans="1:7">
      <c r="A52" s="4" t="s">
        <v>67</v>
      </c>
      <c r="B52" s="5" t="n">
        <v>4739000</v>
      </c>
      <c r="C52" s="5" t="n">
        <v>5769000</v>
      </c>
      <c r="E52" s="7" t="n">
        <v>16245000</v>
      </c>
      <c r="F52" s="5" t="n">
        <v>18159000</v>
      </c>
    </row>
    <row r="53" spans="1:7">
      <c r="A53" s="4" t="s">
        <v>346</v>
      </c>
    </row>
    <row r="54" spans="1:7">
      <c r="A54" s="3" t="s">
        <v>331</v>
      </c>
    </row>
    <row r="55" spans="1:7">
      <c r="A55" s="4" t="s">
        <v>347</v>
      </c>
      <c r="G55" s="7" t="n">
        <v>24400000</v>
      </c>
    </row>
    <row r="56" spans="1:7">
      <c r="A56" s="4" t="s">
        <v>348</v>
      </c>
      <c r="D56" s="7" t="n">
        <v>1400000</v>
      </c>
    </row>
    <row r="57" spans="1:7">
      <c r="A57" s="4" t="s">
        <v>349</v>
      </c>
      <c r="E57" s="4" t="s">
        <v>350</v>
      </c>
    </row>
    <row r="58" spans="1:7">
      <c r="A58" s="4" t="s">
        <v>351</v>
      </c>
      <c r="B58" s="10" t="n">
        <v>39.99</v>
      </c>
      <c r="E58" s="8" t="n">
        <v>39.99</v>
      </c>
    </row>
    <row r="59" spans="1:7">
      <c r="A59" s="4" t="s">
        <v>352</v>
      </c>
    </row>
    <row r="60" spans="1:7">
      <c r="A60" s="3" t="s">
        <v>331</v>
      </c>
    </row>
    <row r="61" spans="1:7">
      <c r="A61" s="4" t="s">
        <v>67</v>
      </c>
      <c r="B61" s="5" t="n">
        <v>0</v>
      </c>
      <c r="C61" s="5" t="n">
        <v>0</v>
      </c>
      <c r="E61" s="5" t="n">
        <v>0</v>
      </c>
      <c r="F61" s="5" t="n">
        <v>24399000</v>
      </c>
    </row>
    <row r="62" spans="1:7">
      <c r="A62" s="4" t="s">
        <v>353</v>
      </c>
    </row>
    <row r="63" spans="1:7">
      <c r="A63" s="3" t="s">
        <v>331</v>
      </c>
    </row>
    <row r="64" spans="1:7">
      <c r="A64" s="4" t="s">
        <v>67</v>
      </c>
      <c r="B64" s="7" t="n">
        <v>31700000</v>
      </c>
      <c r="C64" s="7" t="n">
        <v>26611000</v>
      </c>
      <c r="E64" s="7" t="n">
        <v>96543000</v>
      </c>
      <c r="F64" s="7" t="n">
        <v>70797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4</v>
      </c>
      <c r="B1" s="2" t="s">
        <v>64</v>
      </c>
      <c r="D1" s="2" t="s">
        <v>1</v>
      </c>
    </row>
    <row r="2" spans="1:5">
      <c r="B2" s="2" t="s">
        <v>2</v>
      </c>
      <c r="C2" s="2" t="s">
        <v>65</v>
      </c>
      <c r="D2" s="2" t="s">
        <v>2</v>
      </c>
      <c r="E2" s="2" t="s">
        <v>65</v>
      </c>
    </row>
    <row r="3" spans="1:5">
      <c r="A3" s="3" t="s">
        <v>331</v>
      </c>
    </row>
    <row r="4" spans="1:5">
      <c r="A4" s="4" t="s">
        <v>67</v>
      </c>
      <c r="B4" s="7" t="n">
        <v>580185</v>
      </c>
      <c r="C4" s="7" t="n">
        <v>612953</v>
      </c>
      <c r="D4" s="7" t="n">
        <v>1805662</v>
      </c>
      <c r="E4" s="7" t="n">
        <v>1918139</v>
      </c>
    </row>
    <row r="5" spans="1:5">
      <c r="A5" s="4" t="s">
        <v>253</v>
      </c>
    </row>
    <row r="6" spans="1:5">
      <c r="A6" s="3" t="s">
        <v>331</v>
      </c>
    </row>
    <row r="7" spans="1:5">
      <c r="A7" s="4" t="s">
        <v>67</v>
      </c>
      <c r="B7" s="5" t="n">
        <v>643880</v>
      </c>
      <c r="C7" s="5" t="n">
        <v>650164</v>
      </c>
      <c r="D7" s="5" t="n">
        <v>1999258</v>
      </c>
      <c r="E7" s="5" t="n">
        <v>2027292</v>
      </c>
    </row>
    <row r="8" spans="1:5">
      <c r="A8" s="4" t="s">
        <v>258</v>
      </c>
    </row>
    <row r="9" spans="1:5">
      <c r="A9" s="3" t="s">
        <v>331</v>
      </c>
    </row>
    <row r="10" spans="1:5">
      <c r="A10" s="4" t="s">
        <v>67</v>
      </c>
      <c r="B10" s="5" t="n">
        <v>51407</v>
      </c>
      <c r="C10" s="5" t="n">
        <v>48458</v>
      </c>
      <c r="D10" s="5" t="n">
        <v>140107</v>
      </c>
      <c r="E10" s="5" t="n">
        <v>132022</v>
      </c>
    </row>
    <row r="11" spans="1:5">
      <c r="A11" s="4" t="s">
        <v>355</v>
      </c>
    </row>
    <row r="12" spans="1:5">
      <c r="A12" s="3" t="s">
        <v>331</v>
      </c>
    </row>
    <row r="13" spans="1:5">
      <c r="A13" s="4" t="s">
        <v>67</v>
      </c>
      <c r="B13" s="5" t="n">
        <v>32321</v>
      </c>
      <c r="C13" s="5" t="n">
        <v>28941</v>
      </c>
      <c r="D13" s="5" t="n">
        <v>81266</v>
      </c>
      <c r="E13" s="5" t="n">
        <v>80747</v>
      </c>
    </row>
    <row r="14" spans="1:5">
      <c r="A14" s="4" t="s">
        <v>356</v>
      </c>
    </row>
    <row r="15" spans="1:5">
      <c r="A15" s="3" t="s">
        <v>331</v>
      </c>
    </row>
    <row r="16" spans="1:5">
      <c r="A16" s="4" t="s">
        <v>67</v>
      </c>
      <c r="B16" s="5" t="n">
        <v>7150</v>
      </c>
      <c r="C16" s="5" t="n">
        <v>6509</v>
      </c>
      <c r="D16" s="5" t="n">
        <v>20347</v>
      </c>
      <c r="E16" s="5" t="n">
        <v>19360</v>
      </c>
    </row>
    <row r="17" spans="1:5">
      <c r="A17" s="4" t="s">
        <v>357</v>
      </c>
    </row>
    <row r="18" spans="1:5">
      <c r="A18" s="3" t="s">
        <v>331</v>
      </c>
    </row>
    <row r="19" spans="1:5">
      <c r="A19" s="4" t="s">
        <v>67</v>
      </c>
      <c r="B19" s="7" t="n">
        <v>11936</v>
      </c>
      <c r="C19" s="7" t="n">
        <v>13008</v>
      </c>
      <c r="D19" s="7" t="n">
        <v>38494</v>
      </c>
      <c r="E19" s="7" t="n">
        <v>319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4</v>
      </c>
      <c r="D1" s="2" t="s">
        <v>1</v>
      </c>
    </row>
    <row r="2" spans="1:5">
      <c r="B2" s="2" t="s">
        <v>2</v>
      </c>
      <c r="C2" s="2" t="s">
        <v>65</v>
      </c>
      <c r="D2" s="2" t="s">
        <v>2</v>
      </c>
      <c r="E2" s="2" t="s">
        <v>65</v>
      </c>
    </row>
    <row r="3" spans="1:5">
      <c r="A3" s="3" t="s">
        <v>331</v>
      </c>
    </row>
    <row r="4" spans="1:5">
      <c r="A4" s="4" t="s">
        <v>67</v>
      </c>
      <c r="B4" s="7" t="n">
        <v>580185</v>
      </c>
      <c r="C4" s="7" t="n">
        <v>612953</v>
      </c>
      <c r="D4" s="7" t="n">
        <v>1805662</v>
      </c>
      <c r="E4" s="7" t="n">
        <v>1918139</v>
      </c>
    </row>
    <row r="5" spans="1:5">
      <c r="A5" s="4" t="s">
        <v>251</v>
      </c>
    </row>
    <row r="6" spans="1:5">
      <c r="A6" s="3" t="s">
        <v>331</v>
      </c>
    </row>
    <row r="7" spans="1:5">
      <c r="A7" s="4" t="s">
        <v>67</v>
      </c>
      <c r="B7" s="5" t="n">
        <v>52259</v>
      </c>
      <c r="C7" s="5" t="n">
        <v>51286</v>
      </c>
      <c r="D7" s="5" t="n">
        <v>159305</v>
      </c>
      <c r="E7" s="5" t="n">
        <v>163117</v>
      </c>
    </row>
    <row r="8" spans="1:5">
      <c r="A8" s="4" t="s">
        <v>253</v>
      </c>
    </row>
    <row r="9" spans="1:5">
      <c r="A9" s="3" t="s">
        <v>331</v>
      </c>
    </row>
    <row r="10" spans="1:5">
      <c r="A10" s="4" t="s">
        <v>67</v>
      </c>
      <c r="B10" s="5" t="n">
        <v>643880</v>
      </c>
      <c r="C10" s="5" t="n">
        <v>650164</v>
      </c>
      <c r="D10" s="5" t="n">
        <v>1999258</v>
      </c>
      <c r="E10" s="5" t="n">
        <v>2027292</v>
      </c>
    </row>
    <row r="11" spans="1:5">
      <c r="A11" s="4" t="s">
        <v>260</v>
      </c>
    </row>
    <row r="12" spans="1:5">
      <c r="A12" s="3" t="s">
        <v>331</v>
      </c>
    </row>
    <row r="13" spans="1:5">
      <c r="A13" s="4" t="s">
        <v>67</v>
      </c>
      <c r="B13" s="5" t="n">
        <v>115954</v>
      </c>
      <c r="C13" s="5" t="n">
        <v>109323</v>
      </c>
      <c r="D13" s="5" t="n">
        <v>352901</v>
      </c>
      <c r="E13" s="5" t="n">
        <v>338452</v>
      </c>
    </row>
    <row r="14" spans="1:5">
      <c r="A14" s="4" t="s">
        <v>359</v>
      </c>
    </row>
    <row r="15" spans="1:5">
      <c r="A15" s="3" t="s">
        <v>331</v>
      </c>
    </row>
    <row r="16" spans="1:5">
      <c r="A16" s="4" t="s">
        <v>67</v>
      </c>
      <c r="B16" s="5" t="n">
        <v>31212</v>
      </c>
      <c r="C16" s="5" t="n">
        <v>29260</v>
      </c>
      <c r="D16" s="5" t="n">
        <v>94514</v>
      </c>
      <c r="E16" s="5" t="n">
        <v>97222</v>
      </c>
    </row>
    <row r="17" spans="1:5">
      <c r="A17" s="4" t="s">
        <v>360</v>
      </c>
    </row>
    <row r="18" spans="1:5">
      <c r="A18" s="3" t="s">
        <v>331</v>
      </c>
    </row>
    <row r="19" spans="1:5">
      <c r="A19" s="4" t="s">
        <v>67</v>
      </c>
      <c r="B19" s="5" t="n">
        <v>21047</v>
      </c>
      <c r="C19" s="5" t="n">
        <v>22026</v>
      </c>
      <c r="D19" s="5" t="n">
        <v>64791</v>
      </c>
      <c r="E19" s="5" t="n">
        <v>65895</v>
      </c>
    </row>
    <row r="20" spans="1:5">
      <c r="A20" s="4" t="s">
        <v>262</v>
      </c>
    </row>
    <row r="21" spans="1:5">
      <c r="A21" s="3" t="s">
        <v>331</v>
      </c>
    </row>
    <row r="22" spans="1:5">
      <c r="A22" s="4" t="s">
        <v>67</v>
      </c>
      <c r="B22" s="5" t="n">
        <v>-63695</v>
      </c>
      <c r="C22" s="5" t="n">
        <v>-58037</v>
      </c>
      <c r="D22" s="5" t="n">
        <v>-193596</v>
      </c>
      <c r="E22" s="5" t="n">
        <v>-175335</v>
      </c>
    </row>
    <row r="23" spans="1:5">
      <c r="A23" s="4" t="s">
        <v>264</v>
      </c>
    </row>
    <row r="24" spans="1:5">
      <c r="A24" s="3" t="s">
        <v>331</v>
      </c>
    </row>
    <row r="25" spans="1:5">
      <c r="A25" s="4" t="s">
        <v>67</v>
      </c>
      <c r="B25" s="5" t="n">
        <v>63695</v>
      </c>
      <c r="C25" s="5" t="n">
        <v>58037</v>
      </c>
      <c r="D25" s="5" t="n">
        <v>193596</v>
      </c>
      <c r="E25" s="5" t="n">
        <v>175335</v>
      </c>
    </row>
    <row r="26" spans="1:5">
      <c r="A26" s="4" t="s">
        <v>361</v>
      </c>
    </row>
    <row r="27" spans="1:5">
      <c r="A27" s="3" t="s">
        <v>331</v>
      </c>
    </row>
    <row r="28" spans="1:5">
      <c r="A28" s="4" t="s">
        <v>67</v>
      </c>
      <c r="B28" s="7" t="n">
        <v>63695</v>
      </c>
      <c r="C28" s="7" t="n">
        <v>58037</v>
      </c>
      <c r="D28" s="7" t="n">
        <v>193596</v>
      </c>
      <c r="E28" s="7" t="n">
        <v>1753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2</v>
      </c>
      <c r="B1" s="2" t="s">
        <v>64</v>
      </c>
      <c r="D1" s="2" t="s">
        <v>1</v>
      </c>
    </row>
    <row r="2" spans="1:5">
      <c r="B2" s="2" t="s">
        <v>2</v>
      </c>
      <c r="C2" s="2" t="s">
        <v>65</v>
      </c>
      <c r="D2" s="2" t="s">
        <v>2</v>
      </c>
      <c r="E2" s="2" t="s">
        <v>65</v>
      </c>
    </row>
    <row r="3" spans="1:5">
      <c r="A3" s="3" t="s">
        <v>331</v>
      </c>
    </row>
    <row r="4" spans="1:5">
      <c r="A4" s="4" t="s">
        <v>67</v>
      </c>
      <c r="B4" s="7" t="n">
        <v>580185</v>
      </c>
      <c r="C4" s="7" t="n">
        <v>612953</v>
      </c>
      <c r="D4" s="7" t="n">
        <v>1805662</v>
      </c>
      <c r="E4" s="7" t="n">
        <v>1918139</v>
      </c>
    </row>
    <row r="5" spans="1:5">
      <c r="A5" s="4" t="s">
        <v>363</v>
      </c>
    </row>
    <row r="6" spans="1:5">
      <c r="A6" s="3" t="s">
        <v>331</v>
      </c>
    </row>
    <row r="7" spans="1:5">
      <c r="A7" s="4" t="s">
        <v>67</v>
      </c>
      <c r="B7" s="5" t="n">
        <v>545332</v>
      </c>
      <c r="C7" s="5" t="n">
        <v>574053</v>
      </c>
      <c r="D7" s="5" t="n">
        <v>1696887</v>
      </c>
      <c r="E7" s="5" t="n">
        <v>1808745</v>
      </c>
    </row>
    <row r="8" spans="1:5">
      <c r="A8" s="4" t="s">
        <v>364</v>
      </c>
    </row>
    <row r="9" spans="1:5">
      <c r="A9" s="3" t="s">
        <v>331</v>
      </c>
    </row>
    <row r="10" spans="1:5">
      <c r="A10" s="4" t="s">
        <v>67</v>
      </c>
      <c r="B10" s="7" t="n">
        <v>34853</v>
      </c>
      <c r="C10" s="7" t="n">
        <v>38900</v>
      </c>
      <c r="D10" s="7" t="n">
        <v>108775</v>
      </c>
      <c r="E10" s="7" t="n">
        <v>109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7</v>
      </c>
    </row>
    <row r="3" spans="1:3">
      <c r="A3" s="3" t="s">
        <v>366</v>
      </c>
    </row>
    <row r="4" spans="1:3">
      <c r="A4" s="4" t="s">
        <v>367</v>
      </c>
      <c r="B4" s="7" t="n">
        <v>27900</v>
      </c>
      <c r="C4" s="7" t="n">
        <v>24300</v>
      </c>
    </row>
    <row r="5" spans="1:3">
      <c r="A5" s="4" t="s">
        <v>368</v>
      </c>
    </row>
    <row r="6" spans="1:3">
      <c r="A6" s="3" t="s">
        <v>369</v>
      </c>
    </row>
    <row r="7" spans="1:3">
      <c r="A7" s="4" t="s">
        <v>370</v>
      </c>
      <c r="B7" s="5" t="n">
        <v>38011</v>
      </c>
    </row>
    <row r="8" spans="1:3">
      <c r="A8" s="4" t="s">
        <v>371</v>
      </c>
      <c r="B8" s="5" t="n">
        <v>-7739</v>
      </c>
    </row>
    <row r="9" spans="1:3">
      <c r="A9" s="4" t="s">
        <v>372</v>
      </c>
      <c r="B9" s="5" t="n">
        <v>34400</v>
      </c>
    </row>
    <row r="10" spans="1:3">
      <c r="A10" s="4" t="s">
        <v>373</v>
      </c>
      <c r="B10" s="5" t="n">
        <v>4128</v>
      </c>
    </row>
    <row r="11" spans="1:3">
      <c r="A11" s="4" t="s">
        <v>374</v>
      </c>
    </row>
    <row r="12" spans="1:3">
      <c r="A12" s="3" t="s">
        <v>369</v>
      </c>
    </row>
    <row r="13" spans="1:3">
      <c r="A13" s="4" t="s">
        <v>370</v>
      </c>
      <c r="B13" s="5" t="n">
        <v>24464</v>
      </c>
    </row>
    <row r="14" spans="1:3">
      <c r="A14" s="4" t="s">
        <v>371</v>
      </c>
      <c r="B14" s="5" t="n">
        <v>-22942</v>
      </c>
    </row>
    <row r="15" spans="1:3">
      <c r="A15" s="4" t="s">
        <v>372</v>
      </c>
      <c r="B15" s="5" t="n">
        <v>26034</v>
      </c>
    </row>
    <row r="16" spans="1:3">
      <c r="A16" s="4" t="s">
        <v>373</v>
      </c>
      <c r="B16" s="5" t="n">
        <v>24512</v>
      </c>
    </row>
    <row r="17" spans="1:3">
      <c r="A17" s="4" t="s">
        <v>375</v>
      </c>
    </row>
    <row r="18" spans="1:3">
      <c r="A18" s="3" t="s">
        <v>369</v>
      </c>
    </row>
    <row r="19" spans="1:3">
      <c r="A19" s="4" t="s">
        <v>370</v>
      </c>
      <c r="B19" s="5" t="n">
        <v>4172</v>
      </c>
    </row>
    <row r="20" spans="1:3">
      <c r="A20" s="4" t="s">
        <v>371</v>
      </c>
      <c r="B20" s="5" t="n">
        <v>-2430</v>
      </c>
    </row>
    <row r="21" spans="1:3">
      <c r="A21" s="4" t="s">
        <v>372</v>
      </c>
      <c r="B21" s="5" t="n">
        <v>1901</v>
      </c>
    </row>
    <row r="22" spans="1:3">
      <c r="A22" s="4" t="s">
        <v>373</v>
      </c>
      <c r="B22" s="5" t="n">
        <v>159</v>
      </c>
    </row>
    <row r="23" spans="1:3">
      <c r="A23" s="4" t="s">
        <v>376</v>
      </c>
    </row>
    <row r="24" spans="1:3">
      <c r="A24" s="3" t="s">
        <v>369</v>
      </c>
    </row>
    <row r="25" spans="1:3">
      <c r="A25" s="4" t="s">
        <v>372</v>
      </c>
      <c r="B25" s="5" t="n">
        <v>34400</v>
      </c>
    </row>
    <row r="26" spans="1:3">
      <c r="A26" s="4" t="s">
        <v>347</v>
      </c>
      <c r="B26" s="7" t="n">
        <v>7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7</v>
      </c>
      <c r="B1" s="2" t="s">
        <v>2</v>
      </c>
      <c r="C1" s="2" t="s">
        <v>27</v>
      </c>
    </row>
    <row r="2" spans="1:3">
      <c r="A2" s="3" t="s">
        <v>167</v>
      </c>
    </row>
    <row r="3" spans="1:3">
      <c r="A3" s="4" t="s">
        <v>378</v>
      </c>
      <c r="B3" s="7" t="n">
        <v>423963</v>
      </c>
      <c r="C3" s="7" t="n">
        <v>432092</v>
      </c>
    </row>
    <row r="4" spans="1:3">
      <c r="A4" s="4" t="s">
        <v>379</v>
      </c>
      <c r="B4" s="5" t="n">
        <v>59542</v>
      </c>
      <c r="C4" s="5" t="n">
        <v>51225</v>
      </c>
    </row>
    <row r="5" spans="1:3">
      <c r="A5" s="4" t="s">
        <v>380</v>
      </c>
      <c r="B5" s="5" t="n">
        <v>6134</v>
      </c>
      <c r="C5" s="5" t="n">
        <v>2415</v>
      </c>
    </row>
    <row r="6" spans="1:3">
      <c r="A6" s="4" t="s">
        <v>31</v>
      </c>
      <c r="B6" s="7" t="n">
        <v>489639</v>
      </c>
      <c r="C6" s="7" t="n">
        <v>4857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1</v>
      </c>
      <c r="B1" s="2" t="s">
        <v>64</v>
      </c>
    </row>
    <row r="2" spans="1:3">
      <c r="B2" s="2" t="s">
        <v>2</v>
      </c>
      <c r="C2" s="2" t="s">
        <v>65</v>
      </c>
    </row>
    <row r="3" spans="1:3">
      <c r="A3" s="3" t="s">
        <v>382</v>
      </c>
    </row>
    <row r="4" spans="1:3">
      <c r="A4" s="4" t="s">
        <v>71</v>
      </c>
      <c r="B4" s="9" t="n">
        <v>14.6</v>
      </c>
      <c r="C4" s="9" t="n">
        <v>3.9</v>
      </c>
    </row>
    <row r="5" spans="1:3">
      <c r="A5" s="4" t="s">
        <v>383</v>
      </c>
    </row>
    <row r="6" spans="1:3">
      <c r="A6" s="3" t="s">
        <v>382</v>
      </c>
    </row>
    <row r="7" spans="1:3">
      <c r="A7" s="4" t="s">
        <v>71</v>
      </c>
      <c r="B7" s="11" t="n">
        <v>9.5</v>
      </c>
    </row>
    <row r="8" spans="1:3">
      <c r="A8" s="4" t="s">
        <v>384</v>
      </c>
    </row>
    <row r="9" spans="1:3">
      <c r="A9" s="3" t="s">
        <v>382</v>
      </c>
    </row>
    <row r="10" spans="1:3">
      <c r="A10" s="4" t="s">
        <v>71</v>
      </c>
      <c r="B10" s="9" t="n">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2</v>
      </c>
      <c r="C1" s="2" t="s">
        <v>386</v>
      </c>
      <c r="D1" s="2" t="s">
        <v>387</v>
      </c>
      <c r="E1" s="2" t="s">
        <v>27</v>
      </c>
      <c r="F1" s="2" t="s">
        <v>65</v>
      </c>
    </row>
    <row r="2" spans="1:6">
      <c r="A2" s="3" t="s">
        <v>388</v>
      </c>
    </row>
    <row r="3" spans="1:6">
      <c r="A3" s="4" t="s">
        <v>389</v>
      </c>
      <c r="B3" s="7" t="n">
        <v>1245126</v>
      </c>
      <c r="E3" s="7" t="n">
        <v>1297023</v>
      </c>
    </row>
    <row r="4" spans="1:6">
      <c r="A4" s="4" t="s">
        <v>390</v>
      </c>
      <c r="B4" s="5" t="n">
        <v>13231</v>
      </c>
      <c r="E4" s="5" t="n">
        <v>0</v>
      </c>
      <c r="F4" s="7" t="n">
        <v>0</v>
      </c>
    </row>
    <row r="5" spans="1:6">
      <c r="A5" s="4" t="s">
        <v>391</v>
      </c>
      <c r="B5" s="5" t="n">
        <v>-867</v>
      </c>
      <c r="E5" s="5" t="n">
        <v>-1285</v>
      </c>
    </row>
    <row r="6" spans="1:6">
      <c r="A6" s="4" t="s">
        <v>392</v>
      </c>
      <c r="B6" s="5" t="n">
        <v>-204480</v>
      </c>
      <c r="E6" s="5" t="n">
        <v>0</v>
      </c>
    </row>
    <row r="7" spans="1:6">
      <c r="A7" s="4" t="s">
        <v>48</v>
      </c>
      <c r="B7" s="5" t="n">
        <v>1040646</v>
      </c>
      <c r="E7" s="5" t="n">
        <v>1297023</v>
      </c>
    </row>
    <row r="8" spans="1:6">
      <c r="A8" s="4" t="s">
        <v>393</v>
      </c>
    </row>
    <row r="9" spans="1:6">
      <c r="A9" s="3" t="s">
        <v>388</v>
      </c>
    </row>
    <row r="10" spans="1:6">
      <c r="A10" s="4" t="s">
        <v>389</v>
      </c>
      <c r="D10" s="7" t="n">
        <v>1131200</v>
      </c>
    </row>
    <row r="11" spans="1:6">
      <c r="A11" s="4" t="s">
        <v>394</v>
      </c>
    </row>
    <row r="12" spans="1:6">
      <c r="A12" s="3" t="s">
        <v>388</v>
      </c>
    </row>
    <row r="13" spans="1:6">
      <c r="A13" s="4" t="s">
        <v>389</v>
      </c>
      <c r="C13" s="7" t="n">
        <v>704300</v>
      </c>
    </row>
    <row r="14" spans="1:6">
      <c r="A14" s="4" t="s">
        <v>395</v>
      </c>
    </row>
    <row r="15" spans="1:6">
      <c r="A15" s="3" t="s">
        <v>388</v>
      </c>
    </row>
    <row r="16" spans="1:6">
      <c r="A16" s="4" t="s">
        <v>389</v>
      </c>
      <c r="B16" s="5" t="n">
        <v>263403</v>
      </c>
      <c r="E16" s="5" t="n">
        <v>0</v>
      </c>
    </row>
    <row r="17" spans="1:6">
      <c r="A17" s="4" t="s">
        <v>396</v>
      </c>
    </row>
    <row r="18" spans="1:6">
      <c r="A18" s="3" t="s">
        <v>388</v>
      </c>
    </row>
    <row r="19" spans="1:6">
      <c r="A19" s="4" t="s">
        <v>389</v>
      </c>
      <c r="B19" s="5" t="n">
        <v>173591</v>
      </c>
      <c r="E19" s="5" t="n">
        <v>167988</v>
      </c>
    </row>
    <row r="20" spans="1:6">
      <c r="A20" s="4" t="s">
        <v>397</v>
      </c>
    </row>
    <row r="21" spans="1:6">
      <c r="A21" s="3" t="s">
        <v>388</v>
      </c>
    </row>
    <row r="22" spans="1:6">
      <c r="A22" s="4" t="s">
        <v>389</v>
      </c>
      <c r="B22" s="5" t="n">
        <v>148402</v>
      </c>
      <c r="C22" s="7" t="n">
        <v>151900</v>
      </c>
      <c r="E22" s="5" t="n">
        <v>1130320</v>
      </c>
    </row>
    <row r="23" spans="1:6">
      <c r="A23" s="4" t="s">
        <v>398</v>
      </c>
    </row>
    <row r="24" spans="1:6">
      <c r="A24" s="3" t="s">
        <v>388</v>
      </c>
    </row>
    <row r="25" spans="1:6">
      <c r="A25" s="4" t="s">
        <v>390</v>
      </c>
      <c r="B25" s="5" t="n">
        <v>13200</v>
      </c>
    </row>
    <row r="26" spans="1:6">
      <c r="A26" s="4" t="s">
        <v>399</v>
      </c>
    </row>
    <row r="27" spans="1:6">
      <c r="A27" s="3" t="s">
        <v>388</v>
      </c>
    </row>
    <row r="28" spans="1:6">
      <c r="A28" s="4" t="s">
        <v>389</v>
      </c>
      <c r="B28" s="7" t="n">
        <v>647366</v>
      </c>
      <c r="E2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9"/>
    <col customWidth="1" max="17" min="17" width="21"/>
  </cols>
  <sheetData>
    <row r="1" spans="1:17">
      <c r="A1" s="1" t="s">
        <v>400</v>
      </c>
      <c r="B1" s="2" t="s">
        <v>401</v>
      </c>
      <c r="C1" s="2" t="s">
        <v>402</v>
      </c>
      <c r="D1" s="2" t="s">
        <v>403</v>
      </c>
      <c r="E1" s="2" t="s">
        <v>404</v>
      </c>
      <c r="F1" s="2" t="s">
        <v>405</v>
      </c>
      <c r="G1" s="2" t="s">
        <v>406</v>
      </c>
      <c r="H1" s="2" t="s">
        <v>407</v>
      </c>
      <c r="I1" s="2" t="s">
        <v>408</v>
      </c>
      <c r="J1" s="2" t="s">
        <v>409</v>
      </c>
      <c r="K1" s="2" t="s">
        <v>407</v>
      </c>
      <c r="L1" s="2" t="s">
        <v>409</v>
      </c>
      <c r="M1" s="2" t="s">
        <v>410</v>
      </c>
      <c r="N1" s="2" t="s">
        <v>411</v>
      </c>
      <c r="O1" s="2" t="s">
        <v>412</v>
      </c>
      <c r="P1" s="2" t="s">
        <v>413</v>
      </c>
      <c r="Q1" s="2" t="s">
        <v>414</v>
      </c>
    </row>
    <row r="2" spans="1:17">
      <c r="A2" s="3" t="s">
        <v>388</v>
      </c>
    </row>
    <row r="3" spans="1:17">
      <c r="A3" s="4" t="s">
        <v>415</v>
      </c>
      <c r="E3" s="7" t="n">
        <v>1297023000</v>
      </c>
      <c r="H3" s="7" t="n">
        <v>1245126000</v>
      </c>
      <c r="K3" s="7" t="n">
        <v>1245126000</v>
      </c>
    </row>
    <row r="4" spans="1:17">
      <c r="A4" s="4" t="s">
        <v>75</v>
      </c>
      <c r="H4" s="5" t="n">
        <v>0</v>
      </c>
      <c r="J4" s="7" t="n">
        <v>0</v>
      </c>
      <c r="K4" s="5" t="n">
        <v>16740000</v>
      </c>
      <c r="L4" s="7" t="n">
        <v>0</v>
      </c>
    </row>
    <row r="5" spans="1:17">
      <c r="A5" s="4" t="s">
        <v>390</v>
      </c>
      <c r="E5" s="7" t="n">
        <v>0</v>
      </c>
      <c r="H5" s="5" t="n">
        <v>13231000</v>
      </c>
      <c r="J5" s="5" t="n">
        <v>0</v>
      </c>
      <c r="K5" s="5" t="n">
        <v>13231000</v>
      </c>
      <c r="L5" s="5" t="n">
        <v>0</v>
      </c>
    </row>
    <row r="6" spans="1:17">
      <c r="A6" s="4" t="s">
        <v>416</v>
      </c>
      <c r="D6" s="7" t="n">
        <v>30200000</v>
      </c>
    </row>
    <row r="7" spans="1:17">
      <c r="A7" s="4" t="s">
        <v>142</v>
      </c>
      <c r="K7" s="5" t="n">
        <v>35235000</v>
      </c>
      <c r="L7" s="5" t="n">
        <v>0</v>
      </c>
    </row>
    <row r="8" spans="1:17">
      <c r="A8" s="4" t="s">
        <v>417</v>
      </c>
      <c r="H8" s="5" t="n">
        <v>-963000</v>
      </c>
      <c r="J8" s="7" t="n">
        <v>0</v>
      </c>
      <c r="K8" s="5" t="n">
        <v>212000</v>
      </c>
      <c r="L8" s="5" t="n">
        <v>0</v>
      </c>
    </row>
    <row r="9" spans="1:17">
      <c r="A9" s="4" t="s">
        <v>418</v>
      </c>
    </row>
    <row r="10" spans="1:17">
      <c r="A10" s="3" t="s">
        <v>388</v>
      </c>
    </row>
    <row r="11" spans="1:17">
      <c r="A11" s="4" t="s">
        <v>75</v>
      </c>
      <c r="I11" s="7" t="n">
        <v>16700000</v>
      </c>
    </row>
    <row r="12" spans="1:17">
      <c r="A12" s="4" t="s">
        <v>393</v>
      </c>
    </row>
    <row r="13" spans="1:17">
      <c r="A13" s="3" t="s">
        <v>388</v>
      </c>
    </row>
    <row r="14" spans="1:17">
      <c r="A14" s="4" t="s">
        <v>415</v>
      </c>
      <c r="Q14" s="7" t="n">
        <v>1131200000</v>
      </c>
    </row>
    <row r="15" spans="1:17">
      <c r="A15" s="4" t="s">
        <v>419</v>
      </c>
    </row>
    <row r="16" spans="1:17">
      <c r="A16" s="3" t="s">
        <v>388</v>
      </c>
    </row>
    <row r="17" spans="1:17">
      <c r="A17" s="4" t="s">
        <v>415</v>
      </c>
      <c r="Q17" s="7" t="n">
        <v>225000000</v>
      </c>
    </row>
    <row r="18" spans="1:17">
      <c r="A18" s="4" t="s">
        <v>420</v>
      </c>
      <c r="H18" s="5" t="n">
        <v>94200000</v>
      </c>
      <c r="K18" s="5" t="n">
        <v>94200000</v>
      </c>
    </row>
    <row r="19" spans="1:17">
      <c r="A19" s="4" t="s">
        <v>419</v>
      </c>
    </row>
    <row r="20" spans="1:17">
      <c r="A20" s="3" t="s">
        <v>388</v>
      </c>
    </row>
    <row r="21" spans="1:17">
      <c r="A21" s="4" t="s">
        <v>421</v>
      </c>
      <c r="E21" s="4" t="s">
        <v>422</v>
      </c>
    </row>
    <row r="22" spans="1:17">
      <c r="A22" s="4" t="s">
        <v>423</v>
      </c>
    </row>
    <row r="23" spans="1:17">
      <c r="A23" s="3" t="s">
        <v>388</v>
      </c>
    </row>
    <row r="24" spans="1:17">
      <c r="A24" s="4" t="s">
        <v>424</v>
      </c>
      <c r="D24" s="7" t="n">
        <v>43400000</v>
      </c>
    </row>
    <row r="25" spans="1:17">
      <c r="A25" s="4" t="s">
        <v>425</v>
      </c>
      <c r="D25" s="4" t="s">
        <v>426</v>
      </c>
    </row>
    <row r="26" spans="1:17">
      <c r="A26" s="4" t="s">
        <v>394</v>
      </c>
    </row>
    <row r="27" spans="1:17">
      <c r="A27" s="3" t="s">
        <v>388</v>
      </c>
    </row>
    <row r="28" spans="1:17">
      <c r="A28" s="4" t="s">
        <v>415</v>
      </c>
      <c r="D28" s="7" t="n">
        <v>704300000</v>
      </c>
    </row>
    <row r="29" spans="1:17">
      <c r="A29" s="4" t="s">
        <v>427</v>
      </c>
    </row>
    <row r="30" spans="1:17">
      <c r="A30" s="3" t="s">
        <v>388</v>
      </c>
    </row>
    <row r="31" spans="1:17">
      <c r="A31" s="4" t="s">
        <v>428</v>
      </c>
      <c r="D31" s="5" t="n">
        <v>50000000</v>
      </c>
    </row>
    <row r="32" spans="1:17">
      <c r="A32" s="4" t="s">
        <v>429</v>
      </c>
    </row>
    <row r="33" spans="1:17">
      <c r="A33" s="3" t="s">
        <v>388</v>
      </c>
    </row>
    <row r="34" spans="1:17">
      <c r="A34" s="4" t="s">
        <v>430</v>
      </c>
      <c r="D34" s="5" t="n">
        <v>100000000</v>
      </c>
    </row>
    <row r="35" spans="1:17">
      <c r="A35" s="4" t="s">
        <v>431</v>
      </c>
      <c r="D35" s="5" t="n">
        <v>5100000</v>
      </c>
    </row>
    <row r="36" spans="1:17">
      <c r="A36" s="4" t="s">
        <v>395</v>
      </c>
    </row>
    <row r="37" spans="1:17">
      <c r="A37" s="3" t="s">
        <v>388</v>
      </c>
    </row>
    <row r="38" spans="1:17">
      <c r="A38" s="4" t="s">
        <v>415</v>
      </c>
      <c r="E38" s="7" t="n">
        <v>0</v>
      </c>
      <c r="H38" s="5" t="n">
        <v>263403000</v>
      </c>
      <c r="K38" s="5" t="n">
        <v>263403000</v>
      </c>
    </row>
    <row r="39" spans="1:17">
      <c r="A39" s="4" t="s">
        <v>430</v>
      </c>
      <c r="D39" s="5" t="n">
        <v>275000000</v>
      </c>
    </row>
    <row r="40" spans="1:17">
      <c r="A40" s="4" t="s">
        <v>424</v>
      </c>
      <c r="H40" s="7" t="n">
        <v>11600000</v>
      </c>
      <c r="K40" s="7" t="n">
        <v>11600000</v>
      </c>
    </row>
    <row r="41" spans="1:17">
      <c r="A41" s="4" t="s">
        <v>432</v>
      </c>
      <c r="H41" s="4" t="s">
        <v>433</v>
      </c>
      <c r="K41" s="4" t="s">
        <v>433</v>
      </c>
    </row>
    <row r="42" spans="1:17">
      <c r="A42" s="4" t="s">
        <v>396</v>
      </c>
    </row>
    <row r="43" spans="1:17">
      <c r="A43" s="3" t="s">
        <v>388</v>
      </c>
    </row>
    <row r="44" spans="1:17">
      <c r="A44" s="4" t="s">
        <v>415</v>
      </c>
      <c r="E44" s="5" t="n">
        <v>167988000</v>
      </c>
      <c r="H44" s="7" t="n">
        <v>173591000</v>
      </c>
      <c r="K44" s="7" t="n">
        <v>173591000</v>
      </c>
    </row>
    <row r="45" spans="1:17">
      <c r="A45" s="4" t="s">
        <v>430</v>
      </c>
      <c r="E45" s="5" t="n">
        <v>188565000</v>
      </c>
      <c r="H45" s="5" t="n">
        <v>188565000</v>
      </c>
      <c r="K45" s="5" t="n">
        <v>188565000</v>
      </c>
    </row>
    <row r="46" spans="1:17">
      <c r="A46" s="4" t="s">
        <v>424</v>
      </c>
      <c r="E46" s="5" t="n">
        <v>18065000</v>
      </c>
      <c r="H46" s="5" t="n">
        <v>13167000</v>
      </c>
      <c r="K46" s="5" t="n">
        <v>13167000</v>
      </c>
    </row>
    <row r="47" spans="1:17">
      <c r="A47" s="4" t="s">
        <v>431</v>
      </c>
      <c r="E47" s="5" t="n">
        <v>2512000</v>
      </c>
      <c r="H47" s="7" t="n">
        <v>1807000</v>
      </c>
      <c r="K47" s="7" t="n">
        <v>1807000</v>
      </c>
    </row>
    <row r="48" spans="1:17">
      <c r="A48" s="4" t="s">
        <v>434</v>
      </c>
      <c r="H48" s="4" t="s">
        <v>435</v>
      </c>
      <c r="K48" s="4" t="s">
        <v>435</v>
      </c>
    </row>
    <row r="49" spans="1:17">
      <c r="A49" s="4" t="s">
        <v>154</v>
      </c>
    </row>
    <row r="50" spans="1:17">
      <c r="A50" s="3" t="s">
        <v>388</v>
      </c>
    </row>
    <row r="51" spans="1:17">
      <c r="A51" s="4" t="s">
        <v>436</v>
      </c>
      <c r="K51" s="7" t="n">
        <v>3413000</v>
      </c>
      <c r="L51" s="5" t="n">
        <v>40853000</v>
      </c>
    </row>
    <row r="52" spans="1:17">
      <c r="A52" s="4" t="s">
        <v>437</v>
      </c>
    </row>
    <row r="53" spans="1:17">
      <c r="A53" s="3" t="s">
        <v>388</v>
      </c>
    </row>
    <row r="54" spans="1:17">
      <c r="A54" s="4" t="s">
        <v>438</v>
      </c>
      <c r="F54" s="7" t="n">
        <v>147300000</v>
      </c>
    </row>
    <row r="55" spans="1:17">
      <c r="A55" s="4" t="s">
        <v>439</v>
      </c>
      <c r="G55" s="7" t="n">
        <v>1100000</v>
      </c>
    </row>
    <row r="56" spans="1:17">
      <c r="A56" s="4" t="s">
        <v>440</v>
      </c>
    </row>
    <row r="57" spans="1:17">
      <c r="A57" s="3" t="s">
        <v>388</v>
      </c>
    </row>
    <row r="58" spans="1:17">
      <c r="A58" s="4" t="s">
        <v>424</v>
      </c>
      <c r="E58" s="7" t="n">
        <v>900000</v>
      </c>
      <c r="H58" s="7" t="n">
        <v>100000</v>
      </c>
      <c r="K58" s="7" t="n">
        <v>100000</v>
      </c>
    </row>
    <row r="59" spans="1:17">
      <c r="A59" s="4" t="s">
        <v>432</v>
      </c>
      <c r="E59" s="4" t="s">
        <v>441</v>
      </c>
      <c r="H59" s="4" t="s">
        <v>442</v>
      </c>
      <c r="K59" s="4" t="s">
        <v>442</v>
      </c>
    </row>
    <row r="60" spans="1:17">
      <c r="A60" s="4" t="s">
        <v>397</v>
      </c>
    </row>
    <row r="61" spans="1:17">
      <c r="A61" s="3" t="s">
        <v>388</v>
      </c>
    </row>
    <row r="62" spans="1:17">
      <c r="A62" s="4" t="s">
        <v>415</v>
      </c>
      <c r="D62" s="7" t="n">
        <v>151900000</v>
      </c>
      <c r="E62" s="7" t="n">
        <v>1130320000</v>
      </c>
      <c r="H62" s="7" t="n">
        <v>148402000</v>
      </c>
      <c r="K62" s="7" t="n">
        <v>148402000</v>
      </c>
    </row>
    <row r="63" spans="1:17">
      <c r="A63" s="4" t="s">
        <v>443</v>
      </c>
    </row>
    <row r="64" spans="1:17">
      <c r="A64" s="3" t="s">
        <v>388</v>
      </c>
    </row>
    <row r="65" spans="1:17">
      <c r="A65" s="4" t="s">
        <v>421</v>
      </c>
      <c r="D65" s="4" t="s">
        <v>444</v>
      </c>
    </row>
    <row r="66" spans="1:17">
      <c r="A66" s="4" t="s">
        <v>445</v>
      </c>
      <c r="D66" s="4" t="s">
        <v>422</v>
      </c>
    </row>
    <row r="67" spans="1:17">
      <c r="A67" s="4" t="s">
        <v>156</v>
      </c>
    </row>
    <row r="68" spans="1:17">
      <c r="A68" s="3" t="s">
        <v>388</v>
      </c>
    </row>
    <row r="69" spans="1:17">
      <c r="A69" s="4" t="s">
        <v>436</v>
      </c>
      <c r="K69" s="5" t="n">
        <v>32100000</v>
      </c>
      <c r="L69" s="7" t="n">
        <v>0</v>
      </c>
    </row>
    <row r="70" spans="1:17">
      <c r="A70" s="4" t="s">
        <v>398</v>
      </c>
    </row>
    <row r="71" spans="1:17">
      <c r="A71" s="3" t="s">
        <v>388</v>
      </c>
    </row>
    <row r="72" spans="1:17">
      <c r="A72" s="4" t="s">
        <v>390</v>
      </c>
      <c r="H72" s="5" t="n">
        <v>13200000</v>
      </c>
      <c r="K72" s="5" t="n">
        <v>13200000</v>
      </c>
    </row>
    <row r="73" spans="1:17">
      <c r="A73" s="4" t="s">
        <v>399</v>
      </c>
    </row>
    <row r="74" spans="1:17">
      <c r="A74" s="3" t="s">
        <v>388</v>
      </c>
    </row>
    <row r="75" spans="1:17">
      <c r="A75" s="4" t="s">
        <v>415</v>
      </c>
      <c r="E75" s="7" t="n">
        <v>0</v>
      </c>
      <c r="H75" s="5" t="n">
        <v>647366000</v>
      </c>
      <c r="K75" s="5" t="n">
        <v>647366000</v>
      </c>
    </row>
    <row r="76" spans="1:17">
      <c r="A76" s="4" t="s">
        <v>446</v>
      </c>
      <c r="D76" s="7" t="n">
        <v>43000000</v>
      </c>
    </row>
    <row r="77" spans="1:17">
      <c r="A77" s="4" t="s">
        <v>424</v>
      </c>
      <c r="H77" s="7" t="n">
        <v>24900000</v>
      </c>
      <c r="K77" s="7" t="n">
        <v>24900000</v>
      </c>
    </row>
    <row r="78" spans="1:17">
      <c r="A78" s="4" t="s">
        <v>425</v>
      </c>
      <c r="D78" s="4" t="s">
        <v>426</v>
      </c>
    </row>
    <row r="79" spans="1:17">
      <c r="A79" s="4" t="s">
        <v>447</v>
      </c>
      <c r="K79" s="4" t="s">
        <v>448</v>
      </c>
    </row>
    <row r="80" spans="1:17">
      <c r="A80" s="4" t="s">
        <v>432</v>
      </c>
      <c r="H80" s="4" t="s">
        <v>449</v>
      </c>
      <c r="K80" s="4" t="s">
        <v>449</v>
      </c>
    </row>
    <row r="81" spans="1:17">
      <c r="A81" s="4" t="s">
        <v>450</v>
      </c>
    </row>
    <row r="82" spans="1:17">
      <c r="A82" s="3" t="s">
        <v>388</v>
      </c>
    </row>
    <row r="83" spans="1:17">
      <c r="A83" s="4" t="s">
        <v>447</v>
      </c>
      <c r="K83" s="4" t="s">
        <v>451</v>
      </c>
    </row>
    <row r="84" spans="1:17">
      <c r="A84" s="4" t="s">
        <v>452</v>
      </c>
    </row>
    <row r="85" spans="1:17">
      <c r="A85" s="3" t="s">
        <v>388</v>
      </c>
    </row>
    <row r="86" spans="1:17">
      <c r="A86" s="4" t="s">
        <v>447</v>
      </c>
      <c r="K86" s="4" t="s">
        <v>448</v>
      </c>
    </row>
    <row r="87" spans="1:17">
      <c r="A87" s="4" t="s">
        <v>453</v>
      </c>
    </row>
    <row r="88" spans="1:17">
      <c r="A88" s="3" t="s">
        <v>388</v>
      </c>
    </row>
    <row r="89" spans="1:17">
      <c r="A89" s="4" t="s">
        <v>454</v>
      </c>
      <c r="D89" s="4" t="s">
        <v>455</v>
      </c>
    </row>
    <row r="90" spans="1:17">
      <c r="A90" s="4" t="s">
        <v>456</v>
      </c>
    </row>
    <row r="91" spans="1:17">
      <c r="A91" s="3" t="s">
        <v>388</v>
      </c>
    </row>
    <row r="92" spans="1:17">
      <c r="A92" s="4" t="s">
        <v>454</v>
      </c>
      <c r="D92" s="4" t="s">
        <v>435</v>
      </c>
    </row>
    <row r="93" spans="1:17">
      <c r="A93" s="4" t="s">
        <v>457</v>
      </c>
    </row>
    <row r="94" spans="1:17">
      <c r="A94" s="3" t="s">
        <v>388</v>
      </c>
    </row>
    <row r="95" spans="1:17">
      <c r="A95" s="4" t="s">
        <v>454</v>
      </c>
      <c r="D95" s="4" t="s">
        <v>458</v>
      </c>
    </row>
    <row r="96" spans="1:17">
      <c r="A96" s="4" t="s">
        <v>459</v>
      </c>
    </row>
    <row r="97" spans="1:17">
      <c r="A97" s="3" t="s">
        <v>388</v>
      </c>
    </row>
    <row r="98" spans="1:17">
      <c r="A98" s="4" t="s">
        <v>454</v>
      </c>
      <c r="D98" s="4" t="s">
        <v>422</v>
      </c>
    </row>
    <row r="99" spans="1:17">
      <c r="A99" s="4" t="s">
        <v>460</v>
      </c>
    </row>
    <row r="100" spans="1:17">
      <c r="A100" s="3" t="s">
        <v>388</v>
      </c>
    </row>
    <row r="101" spans="1:17">
      <c r="A101" s="4" t="s">
        <v>461</v>
      </c>
      <c r="H101" s="5" t="n">
        <v>1</v>
      </c>
      <c r="K101" s="5" t="n">
        <v>1</v>
      </c>
    </row>
    <row r="102" spans="1:17">
      <c r="A102" s="4" t="s">
        <v>462</v>
      </c>
    </row>
    <row r="103" spans="1:17">
      <c r="A103" s="3" t="s">
        <v>388</v>
      </c>
    </row>
    <row r="104" spans="1:17">
      <c r="A104" s="4" t="s">
        <v>463</v>
      </c>
      <c r="H104" s="7" t="n">
        <v>5800000</v>
      </c>
      <c r="K104" s="7" t="n">
        <v>5800000</v>
      </c>
    </row>
    <row r="105" spans="1:17">
      <c r="A105" s="4" t="s">
        <v>464</v>
      </c>
    </row>
    <row r="106" spans="1:17">
      <c r="A106" s="3" t="s">
        <v>388</v>
      </c>
    </row>
    <row r="107" spans="1:17">
      <c r="A107" s="4" t="s">
        <v>465</v>
      </c>
      <c r="D107" s="4" t="s">
        <v>426</v>
      </c>
    </row>
    <row r="108" spans="1:17">
      <c r="A108" s="4" t="s">
        <v>466</v>
      </c>
    </row>
    <row r="109" spans="1:17">
      <c r="A109" s="3" t="s">
        <v>388</v>
      </c>
    </row>
    <row r="110" spans="1:17">
      <c r="A110" s="4" t="s">
        <v>467</v>
      </c>
      <c r="K110" s="5" t="n">
        <v>0</v>
      </c>
    </row>
    <row r="111" spans="1:17">
      <c r="A111" s="4" t="s">
        <v>468</v>
      </c>
    </row>
    <row r="112" spans="1:17">
      <c r="A112" s="3" t="s">
        <v>388</v>
      </c>
    </row>
    <row r="113" spans="1:17">
      <c r="A113" s="4" t="s">
        <v>454</v>
      </c>
      <c r="D113" s="4" t="s">
        <v>469</v>
      </c>
    </row>
    <row r="114" spans="1:17">
      <c r="A114" s="4" t="s">
        <v>470</v>
      </c>
    </row>
    <row r="115" spans="1:17">
      <c r="A115" s="3" t="s">
        <v>388</v>
      </c>
    </row>
    <row r="116" spans="1:17">
      <c r="A116" s="4" t="s">
        <v>471</v>
      </c>
      <c r="D116" s="4" t="s">
        <v>472</v>
      </c>
    </row>
    <row r="117" spans="1:17">
      <c r="A117" s="4" t="s">
        <v>473</v>
      </c>
    </row>
    <row r="118" spans="1:17">
      <c r="A118" s="3" t="s">
        <v>388</v>
      </c>
    </row>
    <row r="119" spans="1:17">
      <c r="A119" s="4" t="s">
        <v>454</v>
      </c>
      <c r="D119" s="4" t="s">
        <v>474</v>
      </c>
    </row>
    <row r="120" spans="1:17">
      <c r="A120" s="4" t="s">
        <v>475</v>
      </c>
    </row>
    <row r="121" spans="1:17">
      <c r="A121" s="3" t="s">
        <v>388</v>
      </c>
    </row>
    <row r="122" spans="1:17">
      <c r="A122" s="4" t="s">
        <v>467</v>
      </c>
      <c r="K122" s="7" t="n">
        <v>25000000</v>
      </c>
    </row>
    <row r="123" spans="1:17">
      <c r="A123" s="4" t="s">
        <v>476</v>
      </c>
    </row>
    <row r="124" spans="1:17">
      <c r="A124" s="3" t="s">
        <v>388</v>
      </c>
    </row>
    <row r="125" spans="1:17">
      <c r="A125" s="4" t="s">
        <v>471</v>
      </c>
      <c r="D125" s="4" t="s">
        <v>422</v>
      </c>
    </row>
    <row r="126" spans="1:17">
      <c r="A126" s="4" t="s">
        <v>477</v>
      </c>
    </row>
    <row r="127" spans="1:17">
      <c r="A127" s="3" t="s">
        <v>388</v>
      </c>
    </row>
    <row r="128" spans="1:17">
      <c r="A128" s="4" t="s">
        <v>454</v>
      </c>
      <c r="D128" s="4" t="s">
        <v>458</v>
      </c>
    </row>
    <row r="129" spans="1:17">
      <c r="A129" s="4" t="s">
        <v>478</v>
      </c>
    </row>
    <row r="130" spans="1:17">
      <c r="A130" s="3" t="s">
        <v>388</v>
      </c>
    </row>
    <row r="131" spans="1:17">
      <c r="A131" s="4" t="s">
        <v>479</v>
      </c>
      <c r="H131" s="10" t="n">
        <v>5.5</v>
      </c>
      <c r="K131" s="10" t="n">
        <v>5.5</v>
      </c>
    </row>
    <row r="132" spans="1:17">
      <c r="A132" s="4" t="s">
        <v>480</v>
      </c>
    </row>
    <row r="133" spans="1:17">
      <c r="A133" s="3" t="s">
        <v>388</v>
      </c>
    </row>
    <row r="134" spans="1:17">
      <c r="A134" s="4" t="s">
        <v>479</v>
      </c>
      <c r="H134" s="5" t="n">
        <v>5</v>
      </c>
      <c r="K134" s="5" t="n">
        <v>5</v>
      </c>
    </row>
    <row r="135" spans="1:17">
      <c r="A135" s="4" t="s">
        <v>481</v>
      </c>
    </row>
    <row r="136" spans="1:17">
      <c r="A136" s="3" t="s">
        <v>388</v>
      </c>
    </row>
    <row r="137" spans="1:17">
      <c r="A137" s="4" t="s">
        <v>479</v>
      </c>
      <c r="H137" s="10" t="n">
        <v>4.25</v>
      </c>
      <c r="K137" s="10" t="n">
        <v>4.25</v>
      </c>
    </row>
    <row r="138" spans="1:17">
      <c r="A138" s="4" t="s">
        <v>482</v>
      </c>
    </row>
    <row r="139" spans="1:17">
      <c r="A139" s="3" t="s">
        <v>388</v>
      </c>
    </row>
    <row r="140" spans="1:17">
      <c r="A140" s="4" t="s">
        <v>483</v>
      </c>
      <c r="P140" s="5" t="n">
        <v>2</v>
      </c>
    </row>
    <row r="141" spans="1:17">
      <c r="A141" s="4" t="s">
        <v>484</v>
      </c>
    </row>
    <row r="142" spans="1:17">
      <c r="A142" s="3" t="s">
        <v>388</v>
      </c>
    </row>
    <row r="143" spans="1:17">
      <c r="A143" s="4" t="s">
        <v>485</v>
      </c>
      <c r="H143" s="7" t="n">
        <v>275000000</v>
      </c>
      <c r="K143" s="7" t="n">
        <v>275000000</v>
      </c>
      <c r="P143" s="7" t="n">
        <v>275000000</v>
      </c>
    </row>
    <row r="144" spans="1:17">
      <c r="A144" s="4" t="s">
        <v>486</v>
      </c>
      <c r="P144" s="4" t="s">
        <v>487</v>
      </c>
    </row>
    <row r="145" spans="1:17">
      <c r="A145" s="4" t="s">
        <v>488</v>
      </c>
    </row>
    <row r="146" spans="1:17">
      <c r="A146" s="3" t="s">
        <v>388</v>
      </c>
    </row>
    <row r="147" spans="1:17">
      <c r="A147" s="4" t="s">
        <v>485</v>
      </c>
      <c r="H147" s="5" t="n">
        <v>225000000</v>
      </c>
      <c r="K147" s="5" t="n">
        <v>225000000</v>
      </c>
      <c r="P147" s="7" t="n">
        <v>225000000</v>
      </c>
    </row>
    <row r="148" spans="1:17">
      <c r="A148" s="4" t="s">
        <v>482</v>
      </c>
      <c r="H148" s="7" t="n">
        <v>600000</v>
      </c>
      <c r="K148" s="5" t="n">
        <v>600000</v>
      </c>
    </row>
    <row r="149" spans="1:17">
      <c r="A149" s="4" t="s">
        <v>486</v>
      </c>
      <c r="P149" s="4" t="s">
        <v>489</v>
      </c>
    </row>
    <row r="150" spans="1:17">
      <c r="A150" s="4" t="s">
        <v>417</v>
      </c>
      <c r="K150" s="7" t="n">
        <v>400000</v>
      </c>
    </row>
    <row r="151" spans="1:17">
      <c r="A151" s="4" t="s">
        <v>490</v>
      </c>
    </row>
    <row r="152" spans="1:17">
      <c r="A152" s="3" t="s">
        <v>388</v>
      </c>
    </row>
    <row r="153" spans="1:17">
      <c r="A153" s="4" t="s">
        <v>485</v>
      </c>
      <c r="M153" s="7" t="n">
        <v>75000000</v>
      </c>
      <c r="N153" s="7" t="n">
        <v>125000000</v>
      </c>
      <c r="O153" s="7" t="n">
        <v>175000000</v>
      </c>
    </row>
    <row r="154" spans="1:17">
      <c r="A154" s="4" t="s">
        <v>491</v>
      </c>
    </row>
    <row r="155" spans="1:17">
      <c r="A155" s="3" t="s">
        <v>388</v>
      </c>
    </row>
    <row r="156" spans="1:17">
      <c r="A156" s="4" t="s">
        <v>436</v>
      </c>
      <c r="B156" s="7" t="n">
        <v>100000000</v>
      </c>
    </row>
    <row r="157" spans="1:17">
      <c r="A157" s="4" t="s">
        <v>492</v>
      </c>
    </row>
    <row r="158" spans="1:17">
      <c r="A158" s="3" t="s">
        <v>388</v>
      </c>
    </row>
    <row r="159" spans="1:17">
      <c r="A159" s="4" t="s">
        <v>493</v>
      </c>
      <c r="C159" s="5" t="n">
        <v>299950</v>
      </c>
    </row>
    <row r="160" spans="1:17">
      <c r="A160" s="4" t="s">
        <v>494</v>
      </c>
      <c r="C160" s="7" t="n">
        <v>300000000</v>
      </c>
    </row>
    <row r="161" spans="1:17">
      <c r="A161" s="4" t="s">
        <v>495</v>
      </c>
    </row>
    <row r="162" spans="1:17">
      <c r="A162" s="3" t="s">
        <v>388</v>
      </c>
    </row>
    <row r="163" spans="1:17">
      <c r="A163" s="4" t="s">
        <v>493</v>
      </c>
      <c r="B163" s="5" t="n">
        <v>100000</v>
      </c>
      <c r="C163" s="5" t="n">
        <v>100000</v>
      </c>
    </row>
    <row r="164" spans="1:17">
      <c r="A164" s="4" t="s">
        <v>496</v>
      </c>
      <c r="B164" s="7" t="n">
        <v>100000000</v>
      </c>
      <c r="C164"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4</v>
      </c>
      <c r="D1" s="2" t="s">
        <v>1</v>
      </c>
    </row>
    <row r="2" spans="1:5">
      <c r="B2" s="2" t="s">
        <v>2</v>
      </c>
      <c r="C2" s="2" t="s">
        <v>65</v>
      </c>
      <c r="D2" s="2" t="s">
        <v>2</v>
      </c>
      <c r="E2" s="2" t="s">
        <v>65</v>
      </c>
    </row>
    <row r="3" spans="1:5">
      <c r="A3" s="3" t="s">
        <v>86</v>
      </c>
    </row>
    <row r="4" spans="1:5">
      <c r="A4" s="4" t="s">
        <v>78</v>
      </c>
      <c r="B4" s="7" t="n">
        <v>-8590</v>
      </c>
      <c r="C4" s="7" t="n">
        <v>21056</v>
      </c>
      <c r="D4" s="7" t="n">
        <v>10941</v>
      </c>
      <c r="E4" s="7" t="n">
        <v>62444</v>
      </c>
    </row>
    <row r="5" spans="1:5">
      <c r="A5" s="4" t="s">
        <v>87</v>
      </c>
      <c r="B5" s="5" t="n">
        <v>963</v>
      </c>
      <c r="C5" s="5" t="n">
        <v>0</v>
      </c>
      <c r="D5" s="5" t="n">
        <v>-212</v>
      </c>
      <c r="E5" s="5" t="n">
        <v>0</v>
      </c>
    </row>
    <row r="6" spans="1:5">
      <c r="A6" s="4" t="s">
        <v>88</v>
      </c>
      <c r="B6" s="5" t="n">
        <v>610</v>
      </c>
      <c r="C6" s="5" t="n">
        <v>0</v>
      </c>
      <c r="D6" s="5" t="n">
        <v>623</v>
      </c>
      <c r="E6" s="5" t="n">
        <v>0</v>
      </c>
    </row>
    <row r="7" spans="1:5">
      <c r="A7" s="4" t="s">
        <v>89</v>
      </c>
      <c r="B7" s="5" t="n">
        <v>1573</v>
      </c>
      <c r="C7" s="5" t="n">
        <v>0</v>
      </c>
      <c r="D7" s="5" t="n">
        <v>411</v>
      </c>
      <c r="E7" s="5" t="n">
        <v>0</v>
      </c>
    </row>
    <row r="8" spans="1:5">
      <c r="A8" s="4" t="s">
        <v>90</v>
      </c>
      <c r="B8" s="5" t="n">
        <v>834</v>
      </c>
      <c r="C8" s="5" t="n">
        <v>1705</v>
      </c>
      <c r="D8" s="5" t="n">
        <v>-962</v>
      </c>
      <c r="E8" s="5" t="n">
        <v>3305</v>
      </c>
    </row>
    <row r="9" spans="1:5">
      <c r="A9" s="4" t="s">
        <v>91</v>
      </c>
      <c r="B9" s="5" t="n">
        <v>2407</v>
      </c>
      <c r="C9" s="5" t="n">
        <v>1705</v>
      </c>
      <c r="D9" s="5" t="n">
        <v>-551</v>
      </c>
      <c r="E9" s="5" t="n">
        <v>3305</v>
      </c>
    </row>
    <row r="10" spans="1:5">
      <c r="A10" s="4" t="s">
        <v>92</v>
      </c>
      <c r="B10" s="7" t="n">
        <v>-6183</v>
      </c>
      <c r="C10" s="7" t="n">
        <v>22761</v>
      </c>
      <c r="D10" s="7" t="n">
        <v>10390</v>
      </c>
      <c r="E10" s="7" t="n">
        <v>65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497</v>
      </c>
      <c r="B1" s="2" t="s">
        <v>2</v>
      </c>
      <c r="C1" s="2" t="s">
        <v>27</v>
      </c>
    </row>
    <row r="2" spans="1:3">
      <c r="A2" s="3" t="s">
        <v>498</v>
      </c>
    </row>
    <row r="3" spans="1:3">
      <c r="A3" s="4" t="s">
        <v>389</v>
      </c>
      <c r="B3" s="7" t="n">
        <v>1245126000</v>
      </c>
      <c r="C3" s="7" t="n">
        <v>1297023000</v>
      </c>
    </row>
    <row r="4" spans="1:3">
      <c r="A4" s="4" t="s">
        <v>396</v>
      </c>
    </row>
    <row r="5" spans="1:3">
      <c r="A5" s="3" t="s">
        <v>388</v>
      </c>
    </row>
    <row r="6" spans="1:3">
      <c r="A6" s="4" t="s">
        <v>434</v>
      </c>
      <c r="B6" s="4" t="s">
        <v>435</v>
      </c>
    </row>
    <row r="7" spans="1:3">
      <c r="A7" s="3" t="s">
        <v>498</v>
      </c>
    </row>
    <row r="8" spans="1:3">
      <c r="A8" s="4" t="s">
        <v>430</v>
      </c>
      <c r="B8" s="7" t="n">
        <v>188565000</v>
      </c>
      <c r="C8" s="5" t="n">
        <v>188565000</v>
      </c>
    </row>
    <row r="9" spans="1:3">
      <c r="A9" s="4" t="s">
        <v>499</v>
      </c>
      <c r="B9" s="5" t="n">
        <v>-13167000</v>
      </c>
      <c r="C9" s="5" t="n">
        <v>-18065000</v>
      </c>
    </row>
    <row r="10" spans="1:3">
      <c r="A10" s="4" t="s">
        <v>500</v>
      </c>
      <c r="B10" s="5" t="n">
        <v>-1807000</v>
      </c>
      <c r="C10" s="5" t="n">
        <v>-2512000</v>
      </c>
    </row>
    <row r="11" spans="1:3">
      <c r="A11" s="4" t="s">
        <v>389</v>
      </c>
      <c r="B11" s="7" t="n">
        <v>173591000</v>
      </c>
      <c r="C11" s="7" t="n">
        <v>16798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4</v>
      </c>
      <c r="D1" s="2" t="s">
        <v>1</v>
      </c>
    </row>
    <row r="2" spans="1:5">
      <c r="B2" s="2" t="s">
        <v>2</v>
      </c>
      <c r="C2" s="2" t="s">
        <v>65</v>
      </c>
      <c r="D2" s="2" t="s">
        <v>2</v>
      </c>
      <c r="E2" s="2" t="s">
        <v>65</v>
      </c>
    </row>
    <row r="3" spans="1:5">
      <c r="A3" s="3" t="s">
        <v>388</v>
      </c>
    </row>
    <row r="4" spans="1:5">
      <c r="A4" s="4" t="s">
        <v>502</v>
      </c>
      <c r="B4" s="7" t="n">
        <v>79</v>
      </c>
      <c r="C4" s="7" t="n">
        <v>-23</v>
      </c>
      <c r="D4" s="7" t="n">
        <v>60</v>
      </c>
      <c r="E4" s="7" t="n">
        <v>705</v>
      </c>
    </row>
    <row r="5" spans="1:5">
      <c r="A5" s="4" t="s">
        <v>74</v>
      </c>
      <c r="B5" s="5" t="n">
        <v>35732</v>
      </c>
      <c r="C5" s="5" t="n">
        <v>16339</v>
      </c>
      <c r="D5" s="5" t="n">
        <v>90448</v>
      </c>
      <c r="E5" s="5" t="n">
        <v>48300</v>
      </c>
    </row>
    <row r="6" spans="1:5">
      <c r="A6" s="4" t="s">
        <v>419</v>
      </c>
    </row>
    <row r="7" spans="1:5">
      <c r="A7" s="3" t="s">
        <v>388</v>
      </c>
    </row>
    <row r="8" spans="1:5">
      <c r="A8" s="4" t="s">
        <v>503</v>
      </c>
      <c r="B8" s="5" t="n">
        <v>0</v>
      </c>
      <c r="C8" s="5" t="n">
        <v>1188</v>
      </c>
      <c r="D8" s="5" t="n">
        <v>316</v>
      </c>
      <c r="E8" s="5" t="n">
        <v>3982</v>
      </c>
    </row>
    <row r="9" spans="1:5">
      <c r="A9" s="4" t="s">
        <v>504</v>
      </c>
    </row>
    <row r="10" spans="1:5">
      <c r="A10" s="3" t="s">
        <v>388</v>
      </c>
    </row>
    <row r="11" spans="1:5">
      <c r="A11" s="4" t="s">
        <v>505</v>
      </c>
      <c r="B11" s="5" t="n">
        <v>3659</v>
      </c>
      <c r="C11" s="5" t="n">
        <v>550</v>
      </c>
      <c r="D11" s="5" t="n">
        <v>8954</v>
      </c>
      <c r="E11" s="5" t="n">
        <v>1800</v>
      </c>
    </row>
    <row r="12" spans="1:5">
      <c r="A12" s="4" t="s">
        <v>506</v>
      </c>
      <c r="B12" s="5" t="n">
        <v>33047</v>
      </c>
      <c r="C12" s="5" t="n">
        <v>12541</v>
      </c>
      <c r="D12" s="5" t="n">
        <v>82638</v>
      </c>
      <c r="E12" s="5" t="n">
        <v>36291</v>
      </c>
    </row>
    <row r="13" spans="1:5">
      <c r="A13" s="4" t="s">
        <v>507</v>
      </c>
    </row>
    <row r="14" spans="1:5">
      <c r="A14" s="3" t="s">
        <v>388</v>
      </c>
    </row>
    <row r="15" spans="1:5">
      <c r="A15" s="4" t="s">
        <v>503</v>
      </c>
      <c r="D15" s="5" t="n">
        <v>655</v>
      </c>
      <c r="E15" s="5" t="n">
        <v>0</v>
      </c>
    </row>
    <row r="16" spans="1:5">
      <c r="A16" s="4" t="s">
        <v>508</v>
      </c>
    </row>
    <row r="17" spans="1:5">
      <c r="A17" s="3" t="s">
        <v>388</v>
      </c>
    </row>
    <row r="18" spans="1:5">
      <c r="A18" s="4" t="s">
        <v>503</v>
      </c>
      <c r="D18" s="5" t="n">
        <v>11496</v>
      </c>
      <c r="E18" s="5" t="n">
        <v>30509</v>
      </c>
    </row>
    <row r="19" spans="1:5">
      <c r="A19" s="4" t="s">
        <v>509</v>
      </c>
    </row>
    <row r="20" spans="1:5">
      <c r="A20" s="3" t="s">
        <v>388</v>
      </c>
    </row>
    <row r="21" spans="1:5">
      <c r="A21" s="4" t="s">
        <v>503</v>
      </c>
      <c r="B21" s="5" t="n">
        <v>285</v>
      </c>
      <c r="C21" s="5" t="n">
        <v>0</v>
      </c>
    </row>
    <row r="22" spans="1:5">
      <c r="A22" s="4" t="s">
        <v>510</v>
      </c>
    </row>
    <row r="23" spans="1:5">
      <c r="A23" s="3" t="s">
        <v>388</v>
      </c>
    </row>
    <row r="24" spans="1:5">
      <c r="A24" s="4" t="s">
        <v>503</v>
      </c>
      <c r="B24" s="5" t="n">
        <v>6901</v>
      </c>
      <c r="C24" s="5" t="n">
        <v>0</v>
      </c>
      <c r="D24" s="5" t="n">
        <v>15241</v>
      </c>
      <c r="E24" s="5" t="n">
        <v>0</v>
      </c>
    </row>
    <row r="25" spans="1:5">
      <c r="A25" s="4" t="s">
        <v>511</v>
      </c>
    </row>
    <row r="26" spans="1:5">
      <c r="A26" s="3" t="s">
        <v>388</v>
      </c>
    </row>
    <row r="27" spans="1:5">
      <c r="A27" s="4" t="s">
        <v>503</v>
      </c>
      <c r="B27" s="5" t="n">
        <v>707</v>
      </c>
      <c r="C27" s="5" t="n">
        <v>1078</v>
      </c>
      <c r="D27" s="5" t="n">
        <v>2121</v>
      </c>
      <c r="E27" s="5" t="n">
        <v>3210</v>
      </c>
    </row>
    <row r="28" spans="1:5">
      <c r="A28" s="4" t="s">
        <v>512</v>
      </c>
      <c r="B28" s="5" t="n">
        <v>1655</v>
      </c>
      <c r="C28" s="5" t="n">
        <v>2422</v>
      </c>
      <c r="D28" s="5" t="n">
        <v>4898</v>
      </c>
      <c r="E28" s="5" t="n">
        <v>7156</v>
      </c>
    </row>
    <row r="29" spans="1:5">
      <c r="A29" s="4" t="s">
        <v>505</v>
      </c>
      <c r="B29" s="5" t="n">
        <v>244</v>
      </c>
      <c r="C29" s="5" t="n">
        <v>321</v>
      </c>
      <c r="D29" s="5" t="n">
        <v>731</v>
      </c>
      <c r="E29" s="5" t="n">
        <v>938</v>
      </c>
    </row>
    <row r="30" spans="1:5">
      <c r="A30" s="4" t="s">
        <v>506</v>
      </c>
      <c r="B30" s="5" t="n">
        <v>2606</v>
      </c>
      <c r="C30" s="5" t="n">
        <v>3821</v>
      </c>
      <c r="D30" s="5" t="n">
        <v>7750</v>
      </c>
      <c r="E30" s="5" t="n">
        <v>11304</v>
      </c>
    </row>
    <row r="31" spans="1:5">
      <c r="A31" s="4" t="s">
        <v>513</v>
      </c>
    </row>
    <row r="32" spans="1:5">
      <c r="A32" s="3" t="s">
        <v>388</v>
      </c>
    </row>
    <row r="33" spans="1:5">
      <c r="A33" s="4" t="s">
        <v>503</v>
      </c>
      <c r="B33" s="5" t="n">
        <v>1755</v>
      </c>
      <c r="C33" s="5" t="n">
        <v>10803</v>
      </c>
    </row>
    <row r="34" spans="1:5">
      <c r="A34" s="4" t="s">
        <v>514</v>
      </c>
    </row>
    <row r="35" spans="1:5">
      <c r="A35" s="3" t="s">
        <v>388</v>
      </c>
    </row>
    <row r="36" spans="1:5">
      <c r="A36" s="4" t="s">
        <v>503</v>
      </c>
      <c r="B36" s="7" t="n">
        <v>20447</v>
      </c>
      <c r="C36" s="7" t="n">
        <v>0</v>
      </c>
      <c r="D36" s="7" t="n">
        <v>45976</v>
      </c>
      <c r="E3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4" t="s">
        <v>516</v>
      </c>
    </row>
    <row r="3" spans="1:3">
      <c r="A3" s="3" t="s">
        <v>517</v>
      </c>
    </row>
    <row r="4" spans="1:3">
      <c r="A4" s="4" t="s">
        <v>482</v>
      </c>
      <c r="B4" s="7" t="n">
        <v>596</v>
      </c>
      <c r="C4" s="7" t="n">
        <v>0</v>
      </c>
    </row>
    <row r="5" spans="1:3">
      <c r="A5" s="4" t="s">
        <v>518</v>
      </c>
    </row>
    <row r="6" spans="1:3">
      <c r="A6" s="3" t="s">
        <v>517</v>
      </c>
    </row>
    <row r="7" spans="1:3">
      <c r="A7" s="4" t="s">
        <v>482</v>
      </c>
      <c r="B7" s="5" t="n">
        <v>596</v>
      </c>
      <c r="C7" s="5" t="n">
        <v>0</v>
      </c>
    </row>
    <row r="8" spans="1:3">
      <c r="A8" s="4" t="s">
        <v>519</v>
      </c>
    </row>
    <row r="9" spans="1:3">
      <c r="A9" s="3" t="s">
        <v>517</v>
      </c>
    </row>
    <row r="10" spans="1:3">
      <c r="A10" s="4" t="s">
        <v>48</v>
      </c>
      <c r="B10" s="5" t="n">
        <v>263403</v>
      </c>
      <c r="C10" s="5" t="n">
        <v>0</v>
      </c>
    </row>
    <row r="11" spans="1:3">
      <c r="A11" s="4" t="s">
        <v>520</v>
      </c>
    </row>
    <row r="12" spans="1:3">
      <c r="A12" s="3" t="s">
        <v>517</v>
      </c>
    </row>
    <row r="13" spans="1:3">
      <c r="A13" s="4" t="s">
        <v>48</v>
      </c>
      <c r="B13" s="5" t="n">
        <v>269330</v>
      </c>
      <c r="C13" s="5" t="n">
        <v>0</v>
      </c>
    </row>
    <row r="14" spans="1:3">
      <c r="A14" s="4" t="s">
        <v>521</v>
      </c>
    </row>
    <row r="15" spans="1:3">
      <c r="A15" s="3" t="s">
        <v>517</v>
      </c>
    </row>
    <row r="16" spans="1:3">
      <c r="A16" s="4" t="s">
        <v>48</v>
      </c>
      <c r="B16" s="5" t="n">
        <v>173591</v>
      </c>
      <c r="C16" s="5" t="n">
        <v>167988</v>
      </c>
    </row>
    <row r="17" spans="1:3">
      <c r="A17" s="4" t="s">
        <v>522</v>
      </c>
    </row>
    <row r="18" spans="1:3">
      <c r="A18" s="3" t="s">
        <v>517</v>
      </c>
    </row>
    <row r="19" spans="1:3">
      <c r="A19" s="4" t="s">
        <v>48</v>
      </c>
      <c r="B19" s="5" t="n">
        <v>135184</v>
      </c>
      <c r="C19" s="5" t="n">
        <v>85044</v>
      </c>
    </row>
    <row r="20" spans="1:3">
      <c r="A20" s="4" t="s">
        <v>523</v>
      </c>
    </row>
    <row r="21" spans="1:3">
      <c r="A21" s="3" t="s">
        <v>517</v>
      </c>
    </row>
    <row r="22" spans="1:3">
      <c r="A22" s="4" t="s">
        <v>48</v>
      </c>
      <c r="B22" s="5" t="n">
        <v>148402</v>
      </c>
      <c r="C22" s="5" t="n">
        <v>1130320</v>
      </c>
    </row>
    <row r="23" spans="1:3">
      <c r="A23" s="4" t="s">
        <v>524</v>
      </c>
    </row>
    <row r="24" spans="1:3">
      <c r="A24" s="3" t="s">
        <v>517</v>
      </c>
    </row>
    <row r="25" spans="1:3">
      <c r="A25" s="4" t="s">
        <v>48</v>
      </c>
      <c r="B25" s="5" t="n">
        <v>146176</v>
      </c>
      <c r="C25" s="5" t="n">
        <v>930592</v>
      </c>
    </row>
    <row r="26" spans="1:3">
      <c r="A26" s="4" t="s">
        <v>525</v>
      </c>
    </row>
    <row r="27" spans="1:3">
      <c r="A27" s="3" t="s">
        <v>517</v>
      </c>
    </row>
    <row r="28" spans="1:3">
      <c r="A28" s="4" t="s">
        <v>48</v>
      </c>
      <c r="B28" s="5" t="n">
        <v>647366</v>
      </c>
      <c r="C28" s="5" t="n">
        <v>0</v>
      </c>
    </row>
    <row r="29" spans="1:3">
      <c r="A29" s="4" t="s">
        <v>526</v>
      </c>
    </row>
    <row r="30" spans="1:3">
      <c r="A30" s="3" t="s">
        <v>517</v>
      </c>
    </row>
    <row r="31" spans="1:3">
      <c r="A31" s="4" t="s">
        <v>48</v>
      </c>
      <c r="B31" s="7" t="n">
        <v>642511</v>
      </c>
      <c r="C3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14"/>
    <col customWidth="1" max="5" min="5" width="21"/>
    <col customWidth="1" max="6" min="6" width="28"/>
  </cols>
  <sheetData>
    <row r="1" spans="1:6">
      <c r="A1" s="1" t="s">
        <v>527</v>
      </c>
      <c r="B1" s="2" t="s">
        <v>528</v>
      </c>
      <c r="C1" s="2" t="s">
        <v>529</v>
      </c>
      <c r="D1" s="2" t="s">
        <v>232</v>
      </c>
      <c r="E1" s="2" t="s">
        <v>530</v>
      </c>
      <c r="F1" s="2" t="s">
        <v>531</v>
      </c>
    </row>
    <row r="2" spans="1:6">
      <c r="A2" s="3" t="s">
        <v>532</v>
      </c>
    </row>
    <row r="3" spans="1:6">
      <c r="A3" s="4" t="s">
        <v>533</v>
      </c>
      <c r="F3" s="7" t="n">
        <v>0</v>
      </c>
    </row>
    <row r="4" spans="1:6">
      <c r="A4" s="4" t="s">
        <v>534</v>
      </c>
    </row>
    <row r="5" spans="1:6">
      <c r="A5" s="3" t="s">
        <v>532</v>
      </c>
    </row>
    <row r="6" spans="1:6">
      <c r="A6" s="4" t="s">
        <v>535</v>
      </c>
      <c r="F6" s="5" t="n">
        <v>4000000</v>
      </c>
    </row>
    <row r="7" spans="1:6">
      <c r="A7" s="4" t="s">
        <v>536</v>
      </c>
      <c r="F7" s="7" t="n">
        <v>10000000</v>
      </c>
    </row>
    <row r="8" spans="1:6">
      <c r="A8" s="4" t="s">
        <v>537</v>
      </c>
    </row>
    <row r="9" spans="1:6">
      <c r="A9" s="3" t="s">
        <v>532</v>
      </c>
    </row>
    <row r="10" spans="1:6">
      <c r="A10" s="4" t="s">
        <v>538</v>
      </c>
      <c r="F10" s="5" t="n">
        <v>27</v>
      </c>
    </row>
    <row r="11" spans="1:6">
      <c r="A11" s="4" t="s">
        <v>539</v>
      </c>
    </row>
    <row r="12" spans="1:6">
      <c r="A12" s="3" t="s">
        <v>532</v>
      </c>
    </row>
    <row r="13" spans="1:6">
      <c r="A13" s="4" t="s">
        <v>540</v>
      </c>
      <c r="C13" s="5" t="n">
        <v>8</v>
      </c>
    </row>
    <row r="14" spans="1:6">
      <c r="A14" s="4" t="s">
        <v>541</v>
      </c>
    </row>
    <row r="15" spans="1:6">
      <c r="A15" s="3" t="s">
        <v>532</v>
      </c>
    </row>
    <row r="16" spans="1:6">
      <c r="A16" s="4" t="s">
        <v>542</v>
      </c>
      <c r="B16" s="5" t="n">
        <v>5</v>
      </c>
    </row>
    <row r="17" spans="1:6">
      <c r="A17" s="4" t="s">
        <v>543</v>
      </c>
      <c r="B17" s="4" t="s">
        <v>544</v>
      </c>
    </row>
    <row r="18" spans="1:6">
      <c r="A18" s="4" t="s">
        <v>545</v>
      </c>
      <c r="E18" s="7" t="n">
        <v>2100000</v>
      </c>
    </row>
    <row r="19" spans="1:6">
      <c r="A19" s="4" t="s">
        <v>546</v>
      </c>
    </row>
    <row r="20" spans="1:6">
      <c r="A20" s="3" t="s">
        <v>532</v>
      </c>
    </row>
    <row r="21" spans="1:6">
      <c r="A21" s="4" t="s">
        <v>547</v>
      </c>
      <c r="D21" s="4" t="s">
        <v>5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4</v>
      </c>
      <c r="D1" s="2" t="s">
        <v>1</v>
      </c>
    </row>
    <row r="2" spans="1:5">
      <c r="B2" s="2" t="s">
        <v>2</v>
      </c>
      <c r="C2" s="2" t="s">
        <v>65</v>
      </c>
      <c r="D2" s="2" t="s">
        <v>2</v>
      </c>
      <c r="E2" s="2" t="s">
        <v>65</v>
      </c>
    </row>
    <row r="3" spans="1:5">
      <c r="A3" s="3" t="s">
        <v>182</v>
      </c>
    </row>
    <row r="4" spans="1:5">
      <c r="A4" s="4" t="s">
        <v>550</v>
      </c>
      <c r="B4" s="5" t="n">
        <v>83412</v>
      </c>
      <c r="C4" s="5" t="n">
        <v>68354</v>
      </c>
      <c r="D4" s="5" t="n">
        <v>83326</v>
      </c>
      <c r="E4" s="5" t="n">
        <v>68296</v>
      </c>
    </row>
    <row r="5" spans="1:5">
      <c r="A5" s="4" t="s">
        <v>551</v>
      </c>
      <c r="B5" s="5" t="n">
        <v>0</v>
      </c>
      <c r="C5" s="5" t="n">
        <v>215</v>
      </c>
      <c r="D5" s="5" t="n">
        <v>105</v>
      </c>
      <c r="E5" s="5" t="n">
        <v>115</v>
      </c>
    </row>
    <row r="6" spans="1:5">
      <c r="A6" s="4" t="s">
        <v>552</v>
      </c>
      <c r="B6" s="5" t="n">
        <v>83412</v>
      </c>
      <c r="C6" s="5" t="n">
        <v>68569</v>
      </c>
      <c r="D6" s="5" t="n">
        <v>83431</v>
      </c>
      <c r="E6" s="5" t="n">
        <v>68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4</v>
      </c>
      <c r="D1" s="2" t="s">
        <v>1</v>
      </c>
    </row>
    <row r="2" spans="1:5">
      <c r="B2" s="2" t="s">
        <v>2</v>
      </c>
      <c r="C2" s="2" t="s">
        <v>65</v>
      </c>
      <c r="D2" s="2" t="s">
        <v>2</v>
      </c>
      <c r="E2" s="2" t="s">
        <v>65</v>
      </c>
    </row>
    <row r="3" spans="1:5">
      <c r="A3" s="3" t="s">
        <v>554</v>
      </c>
    </row>
    <row r="4" spans="1:5">
      <c r="A4" s="4" t="s">
        <v>555</v>
      </c>
      <c r="B4" s="5" t="n">
        <v>4611</v>
      </c>
      <c r="C4" s="5" t="n">
        <v>2830</v>
      </c>
      <c r="D4" s="5" t="n">
        <v>4343</v>
      </c>
      <c r="E4" s="5" t="n">
        <v>2662</v>
      </c>
    </row>
    <row r="5" spans="1:5">
      <c r="A5" s="4" t="s">
        <v>556</v>
      </c>
    </row>
    <row r="6" spans="1:5">
      <c r="A6" s="3" t="s">
        <v>554</v>
      </c>
    </row>
    <row r="7" spans="1:5">
      <c r="A7" s="4" t="s">
        <v>557</v>
      </c>
      <c r="B7" s="5" t="n">
        <v>0</v>
      </c>
      <c r="C7" s="5" t="n">
        <v>62</v>
      </c>
      <c r="D7" s="5" t="n">
        <v>0</v>
      </c>
      <c r="E7" s="5" t="n">
        <v>67</v>
      </c>
    </row>
    <row r="8" spans="1:5">
      <c r="A8" s="4" t="s">
        <v>558</v>
      </c>
    </row>
    <row r="9" spans="1:5">
      <c r="A9" s="3" t="s">
        <v>554</v>
      </c>
    </row>
    <row r="10" spans="1:5">
      <c r="A10" s="4" t="s">
        <v>559</v>
      </c>
      <c r="B10" s="5" t="n">
        <v>294</v>
      </c>
      <c r="C10" s="5" t="n">
        <v>0</v>
      </c>
      <c r="D10" s="5" t="n">
        <v>0</v>
      </c>
      <c r="E10" s="5" t="n">
        <v>0</v>
      </c>
    </row>
    <row r="11" spans="1:5">
      <c r="A11" s="4" t="s">
        <v>557</v>
      </c>
      <c r="B11" s="5" t="n">
        <v>0</v>
      </c>
      <c r="C11" s="5" t="n">
        <v>387</v>
      </c>
      <c r="D11" s="5" t="n">
        <v>308</v>
      </c>
      <c r="E11" s="5" t="n">
        <v>416</v>
      </c>
    </row>
    <row r="12" spans="1:5">
      <c r="A12" s="4" t="s">
        <v>560</v>
      </c>
    </row>
    <row r="13" spans="1:5">
      <c r="A13" s="3" t="s">
        <v>554</v>
      </c>
    </row>
    <row r="14" spans="1:5">
      <c r="A14" s="4" t="s">
        <v>555</v>
      </c>
      <c r="D14" s="5" t="n">
        <v>2900</v>
      </c>
    </row>
    <row r="15" spans="1:5">
      <c r="A15" s="4" t="s">
        <v>561</v>
      </c>
    </row>
    <row r="16" spans="1:5">
      <c r="A16" s="3" t="s">
        <v>554</v>
      </c>
    </row>
    <row r="17" spans="1:5">
      <c r="A17" s="4" t="s">
        <v>559</v>
      </c>
      <c r="B17" s="5" t="n">
        <v>3076</v>
      </c>
      <c r="C17" s="5" t="n">
        <v>2381</v>
      </c>
      <c r="D17" s="5" t="n">
        <v>3022</v>
      </c>
      <c r="E17" s="5" t="n">
        <v>2179</v>
      </c>
    </row>
    <row r="18" spans="1:5">
      <c r="A18" s="4" t="s">
        <v>556</v>
      </c>
    </row>
    <row r="19" spans="1:5">
      <c r="A19" s="3" t="s">
        <v>554</v>
      </c>
    </row>
    <row r="20" spans="1:5">
      <c r="A20" s="4" t="s">
        <v>559</v>
      </c>
      <c r="B20" s="5" t="n">
        <v>1241</v>
      </c>
      <c r="C20" s="5" t="n">
        <v>0</v>
      </c>
      <c r="D20" s="5" t="n">
        <v>1013</v>
      </c>
      <c r="E20"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62</v>
      </c>
      <c r="B1" s="2" t="s">
        <v>64</v>
      </c>
      <c r="D1" s="2" t="s">
        <v>1</v>
      </c>
    </row>
    <row r="2" spans="1:5">
      <c r="B2" s="2" t="s">
        <v>407</v>
      </c>
      <c r="C2" s="2" t="s">
        <v>409</v>
      </c>
      <c r="D2" s="2" t="s">
        <v>563</v>
      </c>
      <c r="E2" s="2" t="s">
        <v>409</v>
      </c>
    </row>
    <row r="3" spans="1:5">
      <c r="A3" s="3" t="s">
        <v>185</v>
      </c>
    </row>
    <row r="4" spans="1:5">
      <c r="A4" s="4" t="s">
        <v>229</v>
      </c>
      <c r="D4" s="5" t="n">
        <v>3</v>
      </c>
    </row>
    <row r="5" spans="1:5">
      <c r="A5" s="3" t="s">
        <v>564</v>
      </c>
    </row>
    <row r="6" spans="1:5">
      <c r="A6" s="4" t="s">
        <v>67</v>
      </c>
      <c r="B6" s="7" t="n">
        <v>580185</v>
      </c>
      <c r="C6" s="7" t="n">
        <v>612953</v>
      </c>
      <c r="D6" s="7" t="n">
        <v>1805662</v>
      </c>
      <c r="E6" s="7" t="n">
        <v>1918139</v>
      </c>
    </row>
    <row r="7" spans="1:5">
      <c r="A7" s="3" t="s">
        <v>565</v>
      </c>
    </row>
    <row r="8" spans="1:5">
      <c r="A8" s="4" t="s">
        <v>73</v>
      </c>
      <c r="B8" s="5" t="n">
        <v>19961</v>
      </c>
      <c r="C8" s="5" t="n">
        <v>39801</v>
      </c>
      <c r="D8" s="5" t="n">
        <v>115234</v>
      </c>
      <c r="E8" s="5" t="n">
        <v>136142</v>
      </c>
    </row>
    <row r="9" spans="1:5">
      <c r="A9" s="4" t="s">
        <v>566</v>
      </c>
      <c r="B9" s="5" t="n">
        <v>-24842</v>
      </c>
      <c r="C9" s="5" t="n">
        <v>-27400</v>
      </c>
      <c r="D9" s="5" t="n">
        <v>-79671</v>
      </c>
      <c r="E9" s="5" t="n">
        <v>-100599</v>
      </c>
    </row>
    <row r="10" spans="1:5">
      <c r="A10" s="4" t="s">
        <v>74</v>
      </c>
      <c r="B10" s="5" t="n">
        <v>35732</v>
      </c>
      <c r="C10" s="5" t="n">
        <v>16339</v>
      </c>
      <c r="D10" s="5" t="n">
        <v>90448</v>
      </c>
      <c r="E10" s="5" t="n">
        <v>48300</v>
      </c>
    </row>
    <row r="11" spans="1:5">
      <c r="A11" s="4" t="s">
        <v>75</v>
      </c>
      <c r="B11" s="5" t="n">
        <v>0</v>
      </c>
      <c r="C11" s="5" t="n">
        <v>0</v>
      </c>
      <c r="D11" s="5" t="n">
        <v>16740</v>
      </c>
      <c r="E11" s="5" t="n">
        <v>0</v>
      </c>
    </row>
    <row r="12" spans="1:5">
      <c r="A12" s="4" t="s">
        <v>76</v>
      </c>
      <c r="B12" s="5" t="n">
        <v>-15771</v>
      </c>
      <c r="C12" s="5" t="n">
        <v>23462</v>
      </c>
      <c r="D12" s="5" t="n">
        <v>8046</v>
      </c>
      <c r="E12" s="5" t="n">
        <v>87842</v>
      </c>
    </row>
    <row r="13" spans="1:5">
      <c r="A13" s="4" t="s">
        <v>251</v>
      </c>
    </row>
    <row r="14" spans="1:5">
      <c r="A14" s="3" t="s">
        <v>564</v>
      </c>
    </row>
    <row r="15" spans="1:5">
      <c r="A15" s="4" t="s">
        <v>67</v>
      </c>
      <c r="B15" s="5" t="n">
        <v>52259</v>
      </c>
      <c r="C15" s="5" t="n">
        <v>51286</v>
      </c>
      <c r="D15" s="5" t="n">
        <v>159305</v>
      </c>
      <c r="E15" s="5" t="n">
        <v>163117</v>
      </c>
    </row>
    <row r="16" spans="1:5">
      <c r="A16" s="4" t="s">
        <v>253</v>
      </c>
    </row>
    <row r="17" spans="1:5">
      <c r="A17" s="3" t="s">
        <v>564</v>
      </c>
    </row>
    <row r="18" spans="1:5">
      <c r="A18" s="4" t="s">
        <v>67</v>
      </c>
      <c r="B18" s="5" t="n">
        <v>643880</v>
      </c>
      <c r="C18" s="5" t="n">
        <v>650164</v>
      </c>
      <c r="D18" s="5" t="n">
        <v>1999258</v>
      </c>
      <c r="E18" s="5" t="n">
        <v>2027292</v>
      </c>
    </row>
    <row r="19" spans="1:5">
      <c r="A19" s="3" t="s">
        <v>565</v>
      </c>
    </row>
    <row r="20" spans="1:5">
      <c r="A20" s="4" t="s">
        <v>73</v>
      </c>
      <c r="B20" s="5" t="n">
        <v>44803</v>
      </c>
      <c r="C20" s="5" t="n">
        <v>67201</v>
      </c>
      <c r="D20" s="5" t="n">
        <v>194905</v>
      </c>
      <c r="E20" s="5" t="n">
        <v>236741</v>
      </c>
    </row>
    <row r="21" spans="1:5">
      <c r="A21" s="4" t="s">
        <v>255</v>
      </c>
    </row>
    <row r="22" spans="1:5">
      <c r="A22" s="3" t="s">
        <v>564</v>
      </c>
    </row>
    <row r="23" spans="1:5">
      <c r="A23" s="4" t="s">
        <v>67</v>
      </c>
      <c r="B23" s="5" t="n">
        <v>476519</v>
      </c>
      <c r="C23" s="5" t="n">
        <v>492383</v>
      </c>
      <c r="D23" s="5" t="n">
        <v>1506250</v>
      </c>
      <c r="E23" s="5" t="n">
        <v>1556818</v>
      </c>
    </row>
    <row r="24" spans="1:5">
      <c r="A24" s="3" t="s">
        <v>565</v>
      </c>
    </row>
    <row r="25" spans="1:5">
      <c r="A25" s="4" t="s">
        <v>73</v>
      </c>
      <c r="B25" s="5" t="n">
        <v>11466</v>
      </c>
      <c r="C25" s="5" t="n">
        <v>31864</v>
      </c>
      <c r="D25" s="5" t="n">
        <v>100559</v>
      </c>
      <c r="E25" s="5" t="n">
        <v>134844</v>
      </c>
    </row>
    <row r="26" spans="1:5">
      <c r="A26" s="4" t="s">
        <v>258</v>
      </c>
    </row>
    <row r="27" spans="1:5">
      <c r="A27" s="3" t="s">
        <v>564</v>
      </c>
    </row>
    <row r="28" spans="1:5">
      <c r="A28" s="4" t="s">
        <v>67</v>
      </c>
      <c r="B28" s="5" t="n">
        <v>51407</v>
      </c>
      <c r="C28" s="5" t="n">
        <v>48458</v>
      </c>
      <c r="D28" s="5" t="n">
        <v>140107</v>
      </c>
      <c r="E28" s="5" t="n">
        <v>132022</v>
      </c>
    </row>
    <row r="29" spans="1:5">
      <c r="A29" s="3" t="s">
        <v>565</v>
      </c>
    </row>
    <row r="30" spans="1:5">
      <c r="A30" s="4" t="s">
        <v>73</v>
      </c>
      <c r="B30" s="5" t="n">
        <v>16468</v>
      </c>
      <c r="C30" s="5" t="n">
        <v>16169</v>
      </c>
      <c r="D30" s="5" t="n">
        <v>46624</v>
      </c>
      <c r="E30" s="5" t="n">
        <v>46825</v>
      </c>
    </row>
    <row r="31" spans="1:5">
      <c r="A31" s="4" t="s">
        <v>260</v>
      </c>
    </row>
    <row r="32" spans="1:5">
      <c r="A32" s="3" t="s">
        <v>564</v>
      </c>
    </row>
    <row r="33" spans="1:5">
      <c r="A33" s="4" t="s">
        <v>67</v>
      </c>
      <c r="B33" s="5" t="n">
        <v>115954</v>
      </c>
      <c r="C33" s="5" t="n">
        <v>109323</v>
      </c>
      <c r="D33" s="5" t="n">
        <v>352901</v>
      </c>
      <c r="E33" s="5" t="n">
        <v>338452</v>
      </c>
    </row>
    <row r="34" spans="1:5">
      <c r="A34" s="3" t="s">
        <v>565</v>
      </c>
    </row>
    <row r="35" spans="1:5">
      <c r="A35" s="4" t="s">
        <v>73</v>
      </c>
      <c r="B35" s="5" t="n">
        <v>16869</v>
      </c>
      <c r="C35" s="5" t="n">
        <v>19168</v>
      </c>
      <c r="D35" s="5" t="n">
        <v>47722</v>
      </c>
      <c r="E35" s="5" t="n">
        <v>55072</v>
      </c>
    </row>
    <row r="36" spans="1:5">
      <c r="A36" s="4" t="s">
        <v>567</v>
      </c>
    </row>
    <row r="37" spans="1:5">
      <c r="A37" s="3" t="s">
        <v>564</v>
      </c>
    </row>
    <row r="38" spans="1:5">
      <c r="A38" s="4" t="s">
        <v>67</v>
      </c>
      <c r="B38" s="5" t="n">
        <v>0</v>
      </c>
      <c r="C38" s="5" t="n">
        <v>20826</v>
      </c>
      <c r="D38" s="5" t="n">
        <v>0</v>
      </c>
      <c r="E38" s="5" t="n">
        <v>66182</v>
      </c>
    </row>
    <row r="39" spans="1:5">
      <c r="A39" s="4" t="s">
        <v>262</v>
      </c>
    </row>
    <row r="40" spans="1:5">
      <c r="A40" s="3" t="s">
        <v>564</v>
      </c>
    </row>
    <row r="41" spans="1:5">
      <c r="A41" s="4" t="s">
        <v>67</v>
      </c>
      <c r="B41" s="5" t="n">
        <v>-63695</v>
      </c>
      <c r="C41" s="5" t="n">
        <v>-58037</v>
      </c>
      <c r="D41" s="5" t="n">
        <v>-193596</v>
      </c>
      <c r="E41" s="5" t="n">
        <v>-175335</v>
      </c>
    </row>
    <row r="42" spans="1:5">
      <c r="A42" s="4" t="s">
        <v>264</v>
      </c>
    </row>
    <row r="43" spans="1:5">
      <c r="A43" s="3" t="s">
        <v>564</v>
      </c>
    </row>
    <row r="44" spans="1:5">
      <c r="A44" s="4" t="s">
        <v>67</v>
      </c>
      <c r="B44" s="5" t="n">
        <v>63695</v>
      </c>
      <c r="C44" s="5" t="n">
        <v>58037</v>
      </c>
      <c r="D44" s="5" t="n">
        <v>193596</v>
      </c>
      <c r="E44" s="5" t="n">
        <v>175335</v>
      </c>
    </row>
    <row r="45" spans="1:5">
      <c r="A45" s="4" t="s">
        <v>568</v>
      </c>
    </row>
    <row r="46" spans="1:5">
      <c r="A46" s="3" t="s">
        <v>565</v>
      </c>
    </row>
    <row r="47" spans="1:5">
      <c r="A47" s="4" t="s">
        <v>566</v>
      </c>
      <c r="B47" s="5" t="n">
        <v>-24732</v>
      </c>
      <c r="C47" s="5" t="n">
        <v>-25558</v>
      </c>
      <c r="D47" s="5" t="n">
        <v>-79511</v>
      </c>
      <c r="E47" s="5" t="n">
        <v>-79839</v>
      </c>
    </row>
    <row r="48" spans="1:5">
      <c r="A48" s="4" t="s">
        <v>502</v>
      </c>
    </row>
    <row r="49" spans="1:5">
      <c r="A49" s="3" t="s">
        <v>565</v>
      </c>
    </row>
    <row r="50" spans="1:5">
      <c r="A50" s="4" t="s">
        <v>566</v>
      </c>
      <c r="B50" s="7" t="n">
        <v>-110</v>
      </c>
      <c r="C50" s="7" t="n">
        <v>-1842</v>
      </c>
      <c r="D50" s="7" t="n">
        <v>-160</v>
      </c>
      <c r="E50" s="7" t="n">
        <v>-207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69</v>
      </c>
      <c r="B1" s="2" t="s">
        <v>64</v>
      </c>
      <c r="D1" s="2" t="s">
        <v>1</v>
      </c>
    </row>
    <row r="2" spans="1:6">
      <c r="B2" s="2" t="s">
        <v>2</v>
      </c>
      <c r="C2" s="2" t="s">
        <v>65</v>
      </c>
      <c r="D2" s="2" t="s">
        <v>2</v>
      </c>
      <c r="E2" s="2" t="s">
        <v>65</v>
      </c>
      <c r="F2" s="2" t="s">
        <v>27</v>
      </c>
    </row>
    <row r="3" spans="1:6">
      <c r="A3" s="3" t="s">
        <v>188</v>
      </c>
    </row>
    <row r="4" spans="1:6">
      <c r="A4" s="4" t="s">
        <v>77</v>
      </c>
      <c r="B4" s="7" t="n">
        <v>-7181</v>
      </c>
      <c r="C4" s="7" t="n">
        <v>2406</v>
      </c>
      <c r="D4" s="7" t="n">
        <v>-2895</v>
      </c>
      <c r="E4" s="7" t="n">
        <v>25398</v>
      </c>
    </row>
    <row r="5" spans="1:6">
      <c r="A5" s="4" t="s">
        <v>570</v>
      </c>
      <c r="B5" s="5" t="n">
        <v>3600</v>
      </c>
    </row>
    <row r="6" spans="1:6">
      <c r="A6" s="4" t="s">
        <v>571</v>
      </c>
      <c r="B6" s="5" t="n">
        <v>6400</v>
      </c>
      <c r="D6" s="5" t="n">
        <v>6400</v>
      </c>
      <c r="F6" s="7" t="n">
        <v>5800</v>
      </c>
    </row>
    <row r="7" spans="1:6">
      <c r="A7" s="4" t="s">
        <v>572</v>
      </c>
      <c r="B7" s="7" t="n">
        <v>1900</v>
      </c>
      <c r="D7" s="7" t="n">
        <v>1900</v>
      </c>
      <c r="F7" s="7" t="n">
        <v>1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3</v>
      </c>
      <c r="B1" s="2" t="s">
        <v>574</v>
      </c>
      <c r="C1" s="2" t="s">
        <v>575</v>
      </c>
      <c r="D1" s="2" t="s">
        <v>576</v>
      </c>
    </row>
    <row r="2" spans="1:4">
      <c r="A2" s="4" t="s">
        <v>577</v>
      </c>
    </row>
    <row r="3" spans="1:4">
      <c r="A3" s="3" t="s">
        <v>578</v>
      </c>
    </row>
    <row r="4" spans="1:4">
      <c r="A4" s="4" t="s">
        <v>579</v>
      </c>
      <c r="D4" s="4" t="s">
        <v>580</v>
      </c>
    </row>
    <row r="5" spans="1:4">
      <c r="A5" s="4" t="s">
        <v>581</v>
      </c>
    </row>
    <row r="6" spans="1:4">
      <c r="A6" s="3" t="s">
        <v>578</v>
      </c>
    </row>
    <row r="7" spans="1:4">
      <c r="A7" s="4" t="s">
        <v>582</v>
      </c>
      <c r="D7" s="5" t="n">
        <v>299950</v>
      </c>
    </row>
    <row r="8" spans="1:4">
      <c r="A8" s="4" t="s">
        <v>583</v>
      </c>
      <c r="D8" s="7" t="n">
        <v>1000</v>
      </c>
    </row>
    <row r="9" spans="1:4">
      <c r="A9" s="4" t="s">
        <v>494</v>
      </c>
      <c r="D9" s="7" t="n">
        <v>300</v>
      </c>
    </row>
    <row r="10" spans="1:4">
      <c r="A10" s="4" t="s">
        <v>584</v>
      </c>
      <c r="D10" s="8" t="n">
        <v>5.35</v>
      </c>
    </row>
    <row r="11" spans="1:4">
      <c r="A11" s="4" t="s">
        <v>585</v>
      </c>
    </row>
    <row r="12" spans="1:4">
      <c r="A12" s="3" t="s">
        <v>578</v>
      </c>
    </row>
    <row r="13" spans="1:4">
      <c r="A13" s="4" t="s">
        <v>586</v>
      </c>
      <c r="D13" s="4" t="s">
        <v>587</v>
      </c>
    </row>
    <row r="14" spans="1:4">
      <c r="A14" s="4" t="s">
        <v>588</v>
      </c>
    </row>
    <row r="15" spans="1:4">
      <c r="A15" s="3" t="s">
        <v>578</v>
      </c>
    </row>
    <row r="16" spans="1:4">
      <c r="A16" s="4" t="s">
        <v>582</v>
      </c>
      <c r="B16" s="5" t="n">
        <v>100000</v>
      </c>
      <c r="C16" s="5" t="n">
        <v>100000</v>
      </c>
    </row>
    <row r="17" spans="1:4">
      <c r="A17" s="4" t="s">
        <v>496</v>
      </c>
      <c r="B17" s="7" t="n">
        <v>100</v>
      </c>
      <c r="C17" s="7" t="n">
        <v>100</v>
      </c>
    </row>
    <row r="18" spans="1:4">
      <c r="A18" s="4" t="s">
        <v>589</v>
      </c>
    </row>
    <row r="19" spans="1:4">
      <c r="A19" s="3" t="s">
        <v>578</v>
      </c>
    </row>
    <row r="20" spans="1:4">
      <c r="A20" s="4" t="s">
        <v>582</v>
      </c>
      <c r="C20" s="5" t="n">
        <v>50000</v>
      </c>
    </row>
    <row r="21" spans="1:4">
      <c r="A21" s="4" t="s">
        <v>496</v>
      </c>
      <c r="C21" s="7" t="n">
        <v>50</v>
      </c>
    </row>
    <row r="22" spans="1:4">
      <c r="A22" s="4" t="s">
        <v>590</v>
      </c>
    </row>
    <row r="23" spans="1:4">
      <c r="A23" s="3" t="s">
        <v>578</v>
      </c>
    </row>
    <row r="24" spans="1:4">
      <c r="A24" s="4" t="s">
        <v>582</v>
      </c>
      <c r="C24" s="5" t="n">
        <v>149950</v>
      </c>
    </row>
    <row r="25" spans="1:4">
      <c r="A25" s="4" t="s">
        <v>496</v>
      </c>
      <c r="C25" s="7"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v>
      </c>
      <c r="B1" s="2" t="s">
        <v>64</v>
      </c>
      <c r="C1" s="2" t="s">
        <v>1</v>
      </c>
    </row>
    <row r="2" spans="1:3">
      <c r="B2" s="2" t="s">
        <v>2</v>
      </c>
      <c r="C2" s="2" t="s">
        <v>2</v>
      </c>
    </row>
    <row r="3" spans="1:3">
      <c r="A3" s="3" t="s">
        <v>86</v>
      </c>
    </row>
    <row r="4" spans="1:3">
      <c r="A4" s="4" t="s">
        <v>94</v>
      </c>
      <c r="B4" s="9" t="n">
        <v>-0.4</v>
      </c>
      <c r="C4" s="9" t="n">
        <v>0.1</v>
      </c>
    </row>
    <row r="5" spans="1:3">
      <c r="A5" s="4" t="s">
        <v>95</v>
      </c>
      <c r="B5" s="9" t="n">
        <v>0.3</v>
      </c>
      <c r="C5" s="9"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96</v>
      </c>
      <c r="B1" s="2" t="s">
        <v>97</v>
      </c>
      <c r="C1" s="2" t="s">
        <v>98</v>
      </c>
      <c r="D1" s="2" t="s">
        <v>99</v>
      </c>
      <c r="E1" s="2" t="s">
        <v>100</v>
      </c>
      <c r="F1" s="2" t="s">
        <v>101</v>
      </c>
      <c r="G1" s="2" t="s">
        <v>102</v>
      </c>
    </row>
    <row r="2" spans="1:7">
      <c r="A2" s="4" t="s">
        <v>103</v>
      </c>
      <c r="C2" s="5" t="n">
        <v>68399</v>
      </c>
    </row>
    <row r="3" spans="1:7">
      <c r="A3" s="4" t="s">
        <v>104</v>
      </c>
      <c r="B3" s="7" t="n">
        <v>-117563</v>
      </c>
      <c r="C3" s="7" t="n">
        <v>114</v>
      </c>
      <c r="D3" s="7" t="n">
        <v>-1725349</v>
      </c>
      <c r="E3" s="7" t="n">
        <v>922687</v>
      </c>
      <c r="F3" s="7" t="n">
        <v>693682</v>
      </c>
      <c r="G3" s="7" t="n">
        <v>-8697</v>
      </c>
    </row>
    <row r="4" spans="1:7">
      <c r="A4" s="3" t="s">
        <v>105</v>
      </c>
    </row>
    <row r="5" spans="1:7">
      <c r="A5" s="4" t="s">
        <v>106</v>
      </c>
      <c r="B5" s="5" t="n">
        <v>65749</v>
      </c>
      <c r="F5" s="5" t="n">
        <v>62444</v>
      </c>
      <c r="G5" s="5" t="n">
        <v>3305</v>
      </c>
    </row>
    <row r="6" spans="1:7">
      <c r="A6" s="4" t="s">
        <v>107</v>
      </c>
      <c r="B6" s="5" t="n">
        <v>285</v>
      </c>
      <c r="F6" s="5" t="n">
        <v>285</v>
      </c>
    </row>
    <row r="7" spans="1:7">
      <c r="A7" s="4" t="s">
        <v>108</v>
      </c>
      <c r="C7" s="5" t="n">
        <v>636</v>
      </c>
    </row>
    <row r="8" spans="1:7">
      <c r="A8" s="4" t="s">
        <v>109</v>
      </c>
      <c r="B8" s="5" t="n">
        <v>1</v>
      </c>
      <c r="C8" s="7" t="n">
        <v>1</v>
      </c>
    </row>
    <row r="9" spans="1:7">
      <c r="A9" s="4" t="s">
        <v>110</v>
      </c>
      <c r="C9" s="5" t="n">
        <v>-32</v>
      </c>
    </row>
    <row r="10" spans="1:7">
      <c r="A10" s="4" t="s">
        <v>111</v>
      </c>
      <c r="B10" s="5" t="n">
        <v>-252</v>
      </c>
      <c r="E10" s="5" t="n">
        <v>-252</v>
      </c>
    </row>
    <row r="11" spans="1:7">
      <c r="A11" s="4" t="s">
        <v>112</v>
      </c>
      <c r="B11" s="5" t="n">
        <v>6025</v>
      </c>
      <c r="E11" s="5" t="n">
        <v>6025</v>
      </c>
    </row>
    <row r="12" spans="1:7">
      <c r="A12" s="4" t="s">
        <v>113</v>
      </c>
      <c r="C12" s="5" t="n">
        <v>69003</v>
      </c>
    </row>
    <row r="13" spans="1:7">
      <c r="A13" s="4" t="s">
        <v>114</v>
      </c>
      <c r="B13" s="5" t="n">
        <v>-45755</v>
      </c>
      <c r="C13" s="7" t="n">
        <v>115</v>
      </c>
      <c r="D13" s="5" t="n">
        <v>-1725349</v>
      </c>
      <c r="E13" s="5" t="n">
        <v>928460</v>
      </c>
      <c r="F13" s="5" t="n">
        <v>756411</v>
      </c>
      <c r="G13" s="5" t="n">
        <v>-5392</v>
      </c>
    </row>
    <row r="14" spans="1:7">
      <c r="A14" s="4" t="s">
        <v>115</v>
      </c>
      <c r="C14" s="5" t="n">
        <v>83567</v>
      </c>
    </row>
    <row r="15" spans="1:7">
      <c r="A15" s="4" t="s">
        <v>116</v>
      </c>
      <c r="B15" s="5" t="n">
        <v>-185921</v>
      </c>
      <c r="C15" s="7" t="n">
        <v>130</v>
      </c>
      <c r="D15" s="5" t="n">
        <v>-1725349</v>
      </c>
      <c r="E15" s="5" t="n">
        <v>1001315</v>
      </c>
      <c r="F15" s="5" t="n">
        <v>543814</v>
      </c>
      <c r="G15" s="5" t="n">
        <v>-5831</v>
      </c>
    </row>
    <row r="16" spans="1:7">
      <c r="A16" s="3" t="s">
        <v>105</v>
      </c>
    </row>
    <row r="17" spans="1:7">
      <c r="A17" s="4" t="s">
        <v>106</v>
      </c>
      <c r="B17" s="5" t="n">
        <v>10390</v>
      </c>
      <c r="F17" s="5" t="n">
        <v>10941</v>
      </c>
      <c r="G17" s="5" t="n">
        <v>-551</v>
      </c>
    </row>
    <row r="18" spans="1:7">
      <c r="A18" s="4" t="s">
        <v>107</v>
      </c>
      <c r="B18" s="5" t="n">
        <v>42</v>
      </c>
      <c r="F18" s="5" t="n">
        <v>42</v>
      </c>
    </row>
    <row r="19" spans="1:7">
      <c r="A19" s="4" t="s">
        <v>108</v>
      </c>
      <c r="C19" s="5" t="n">
        <v>397</v>
      </c>
    </row>
    <row r="20" spans="1:7">
      <c r="A20" s="4" t="s">
        <v>109</v>
      </c>
      <c r="B20" s="5" t="n">
        <v>0</v>
      </c>
    </row>
    <row r="21" spans="1:7">
      <c r="A21" s="4" t="s">
        <v>110</v>
      </c>
      <c r="C21" s="5" t="n">
        <v>-79</v>
      </c>
    </row>
    <row r="22" spans="1:7">
      <c r="A22" s="4" t="s">
        <v>111</v>
      </c>
      <c r="B22" s="5" t="n">
        <v>-296</v>
      </c>
      <c r="E22" s="5" t="n">
        <v>-296</v>
      </c>
    </row>
    <row r="23" spans="1:7">
      <c r="A23" s="4" t="s">
        <v>112</v>
      </c>
      <c r="B23" s="5" t="n">
        <v>5102</v>
      </c>
      <c r="E23" s="5" t="n">
        <v>5102</v>
      </c>
    </row>
    <row r="24" spans="1:7">
      <c r="A24" s="4" t="s">
        <v>117</v>
      </c>
      <c r="C24" s="5" t="n">
        <v>83885</v>
      </c>
    </row>
    <row r="25" spans="1:7">
      <c r="A25" s="4" t="s">
        <v>118</v>
      </c>
      <c r="B25" s="7" t="n">
        <v>-170683</v>
      </c>
      <c r="C25" s="7" t="n">
        <v>130</v>
      </c>
      <c r="D25" s="7" t="n">
        <v>-1725349</v>
      </c>
      <c r="E25" s="7" t="n">
        <v>1006121</v>
      </c>
      <c r="F25" s="7" t="n">
        <v>554797</v>
      </c>
      <c r="G25" s="7" t="n">
        <v>-6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5</v>
      </c>
    </row>
    <row r="3" spans="1:3">
      <c r="A3" s="3" t="s">
        <v>120</v>
      </c>
    </row>
    <row r="4" spans="1:3">
      <c r="A4" s="4" t="s">
        <v>78</v>
      </c>
      <c r="B4" s="7" t="n">
        <v>10941</v>
      </c>
      <c r="C4" s="7" t="n">
        <v>62444</v>
      </c>
    </row>
    <row r="5" spans="1:3">
      <c r="A5" s="3" t="s">
        <v>121</v>
      </c>
    </row>
    <row r="6" spans="1:3">
      <c r="A6" s="4" t="s">
        <v>122</v>
      </c>
      <c r="B6" s="5" t="n">
        <v>36002</v>
      </c>
      <c r="C6" s="5" t="n">
        <v>43688</v>
      </c>
    </row>
    <row r="7" spans="1:3">
      <c r="A7" s="4" t="s">
        <v>123</v>
      </c>
      <c r="B7" s="5" t="n">
        <v>14583</v>
      </c>
      <c r="C7" s="5" t="n">
        <v>9893</v>
      </c>
    </row>
    <row r="8" spans="1:3">
      <c r="A8" s="4" t="s">
        <v>112</v>
      </c>
      <c r="B8" s="5" t="n">
        <v>5102</v>
      </c>
      <c r="C8" s="5" t="n">
        <v>6025</v>
      </c>
    </row>
    <row r="9" spans="1:3">
      <c r="A9" s="4" t="s">
        <v>71</v>
      </c>
      <c r="B9" s="5" t="n">
        <v>14556</v>
      </c>
      <c r="C9" s="5" t="n">
        <v>23217</v>
      </c>
    </row>
    <row r="10" spans="1:3">
      <c r="A10" s="4" t="s">
        <v>124</v>
      </c>
      <c r="B10" s="5" t="n">
        <v>-276</v>
      </c>
      <c r="C10" s="5" t="n">
        <v>-314</v>
      </c>
    </row>
    <row r="11" spans="1:3">
      <c r="A11" s="4" t="s">
        <v>75</v>
      </c>
      <c r="B11" s="5" t="n">
        <v>16740</v>
      </c>
      <c r="C11" s="5" t="n">
        <v>0</v>
      </c>
    </row>
    <row r="12" spans="1:3">
      <c r="A12" s="4" t="s">
        <v>125</v>
      </c>
      <c r="B12" s="5" t="n">
        <v>-16322</v>
      </c>
      <c r="C12" s="5" t="n">
        <v>0</v>
      </c>
    </row>
    <row r="13" spans="1:3">
      <c r="A13" s="3" t="s">
        <v>126</v>
      </c>
    </row>
    <row r="14" spans="1:3">
      <c r="A14" s="4" t="s">
        <v>127</v>
      </c>
      <c r="B14" s="5" t="n">
        <v>-6080</v>
      </c>
      <c r="C14" s="5" t="n">
        <v>1204</v>
      </c>
    </row>
    <row r="15" spans="1:3">
      <c r="A15" s="4" t="s">
        <v>128</v>
      </c>
      <c r="B15" s="5" t="n">
        <v>-5794</v>
      </c>
      <c r="C15" s="5" t="n">
        <v>45753</v>
      </c>
    </row>
    <row r="16" spans="1:3">
      <c r="A16" s="4" t="s">
        <v>129</v>
      </c>
      <c r="B16" s="5" t="n">
        <v>-6552</v>
      </c>
      <c r="C16" s="5" t="n">
        <v>-5205</v>
      </c>
    </row>
    <row r="17" spans="1:3">
      <c r="A17" s="4" t="s">
        <v>130</v>
      </c>
      <c r="B17" s="5" t="n">
        <v>6860</v>
      </c>
      <c r="C17" s="5" t="n">
        <v>-19732</v>
      </c>
    </row>
    <row r="18" spans="1:3">
      <c r="A18" s="4" t="s">
        <v>131</v>
      </c>
      <c r="B18" s="5" t="n">
        <v>-10565</v>
      </c>
      <c r="C18" s="5" t="n">
        <v>-19891</v>
      </c>
    </row>
    <row r="19" spans="1:3">
      <c r="A19" s="4" t="s">
        <v>132</v>
      </c>
      <c r="B19" s="5" t="n">
        <v>-3506</v>
      </c>
      <c r="C19" s="5" t="n">
        <v>2486</v>
      </c>
    </row>
    <row r="20" spans="1:3">
      <c r="A20" s="4" t="s">
        <v>133</v>
      </c>
      <c r="B20" s="5" t="n">
        <v>55689</v>
      </c>
      <c r="C20" s="5" t="n">
        <v>149568</v>
      </c>
    </row>
    <row r="21" spans="1:3">
      <c r="A21" s="3" t="s">
        <v>134</v>
      </c>
    </row>
    <row r="22" spans="1:3">
      <c r="A22" s="4" t="s">
        <v>135</v>
      </c>
      <c r="B22" s="5" t="n">
        <v>-13355</v>
      </c>
      <c r="C22" s="5" t="n">
        <v>-26210</v>
      </c>
    </row>
    <row r="23" spans="1:3">
      <c r="A23" s="4" t="s">
        <v>136</v>
      </c>
      <c r="B23" s="5" t="n">
        <v>2136</v>
      </c>
      <c r="C23" s="5" t="n">
        <v>3410</v>
      </c>
    </row>
    <row r="24" spans="1:3">
      <c r="A24" s="4" t="s">
        <v>137</v>
      </c>
      <c r="B24" s="5" t="n">
        <v>-220</v>
      </c>
      <c r="C24" s="5" t="n">
        <v>-1930</v>
      </c>
    </row>
    <row r="25" spans="1:3">
      <c r="A25" s="4" t="s">
        <v>138</v>
      </c>
      <c r="B25" s="5" t="n">
        <v>-11439</v>
      </c>
      <c r="C25" s="5" t="n">
        <v>-24730</v>
      </c>
    </row>
    <row r="26" spans="1:3">
      <c r="A26" s="3" t="s">
        <v>139</v>
      </c>
    </row>
    <row r="27" spans="1:3">
      <c r="A27" s="4" t="s">
        <v>140</v>
      </c>
      <c r="B27" s="5" t="n">
        <v>261500</v>
      </c>
      <c r="C27" s="5" t="n">
        <v>177500</v>
      </c>
    </row>
    <row r="28" spans="1:3">
      <c r="A28" s="4" t="s">
        <v>141</v>
      </c>
      <c r="B28" s="5" t="n">
        <v>-261500</v>
      </c>
      <c r="C28" s="5" t="n">
        <v>-256500</v>
      </c>
    </row>
    <row r="29" spans="1:3">
      <c r="A29" s="4" t="s">
        <v>142</v>
      </c>
      <c r="B29" s="5" t="n">
        <v>-35235</v>
      </c>
      <c r="C29" s="5" t="n">
        <v>0</v>
      </c>
    </row>
    <row r="30" spans="1:3">
      <c r="A30" s="4" t="s">
        <v>143</v>
      </c>
      <c r="B30" s="5" t="n">
        <v>-3443</v>
      </c>
      <c r="C30" s="5" t="n">
        <v>0</v>
      </c>
    </row>
    <row r="31" spans="1:3">
      <c r="A31" s="4" t="s">
        <v>111</v>
      </c>
      <c r="B31" s="5" t="n">
        <v>-296</v>
      </c>
      <c r="C31" s="5" t="n">
        <v>-252</v>
      </c>
    </row>
    <row r="32" spans="1:3">
      <c r="A32" s="4" t="s">
        <v>144</v>
      </c>
      <c r="B32" s="5" t="n">
        <v>-74487</v>
      </c>
      <c r="C32" s="5" t="n">
        <v>-120105</v>
      </c>
    </row>
    <row r="33" spans="1:3">
      <c r="A33" s="4" t="s">
        <v>145</v>
      </c>
      <c r="B33" s="5" t="n">
        <v>-416</v>
      </c>
      <c r="C33" s="5" t="n">
        <v>921</v>
      </c>
    </row>
    <row r="34" spans="1:3">
      <c r="A34" s="4" t="s">
        <v>146</v>
      </c>
      <c r="B34" s="5" t="n">
        <v>-30653</v>
      </c>
      <c r="C34" s="5" t="n">
        <v>5654</v>
      </c>
    </row>
    <row r="35" spans="1:3">
      <c r="A35" s="4" t="s">
        <v>147</v>
      </c>
      <c r="B35" s="5" t="n">
        <v>64001</v>
      </c>
      <c r="C35" s="5" t="n">
        <v>34464</v>
      </c>
    </row>
    <row r="36" spans="1:3">
      <c r="A36" s="4" t="s">
        <v>148</v>
      </c>
      <c r="B36" s="5" t="n">
        <v>33348</v>
      </c>
      <c r="C36" s="5" t="n">
        <v>40118</v>
      </c>
    </row>
    <row r="37" spans="1:3">
      <c r="A37" s="3" t="s">
        <v>149</v>
      </c>
    </row>
    <row r="38" spans="1:3">
      <c r="A38" s="4" t="s">
        <v>150</v>
      </c>
      <c r="B38" s="5" t="n">
        <v>1177</v>
      </c>
      <c r="C38" s="5" t="n">
        <v>2141</v>
      </c>
    </row>
    <row r="39" spans="1:3">
      <c r="A39" s="4" t="s">
        <v>151</v>
      </c>
      <c r="B39" s="5" t="n">
        <v>0</v>
      </c>
      <c r="C39" s="5" t="n">
        <v>7117</v>
      </c>
    </row>
    <row r="40" spans="1:3">
      <c r="A40" s="3" t="s">
        <v>152</v>
      </c>
    </row>
    <row r="41" spans="1:3">
      <c r="A41" s="4" t="s">
        <v>153</v>
      </c>
      <c r="B41" s="5" t="n">
        <v>13231</v>
      </c>
      <c r="C41" s="5" t="n">
        <v>0</v>
      </c>
    </row>
    <row r="42" spans="1:3">
      <c r="A42" s="4" t="s">
        <v>154</v>
      </c>
    </row>
    <row r="43" spans="1:3">
      <c r="A43" s="3" t="s">
        <v>139</v>
      </c>
    </row>
    <row r="44" spans="1:3">
      <c r="A44" s="4" t="s">
        <v>155</v>
      </c>
      <c r="B44" s="5" t="n">
        <v>-3413</v>
      </c>
      <c r="C44" s="5" t="n">
        <v>-40853</v>
      </c>
    </row>
    <row r="45" spans="1:3">
      <c r="A45" s="4" t="s">
        <v>156</v>
      </c>
    </row>
    <row r="46" spans="1:3">
      <c r="A46" s="3" t="s">
        <v>139</v>
      </c>
    </row>
    <row r="47" spans="1:3">
      <c r="A47" s="4" t="s">
        <v>155</v>
      </c>
      <c r="B47" s="7" t="n">
        <v>-32100</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6:02Z</dcterms:created>
  <dcterms:modified xmlns:dcterms="http://purl.org/dc/terms/" xmlns:xsi="http://www.w3.org/2001/XMLSchema-instance" xsi:type="dcterms:W3CDTF">2018-11-09T17:16:02Z</dcterms:modified>
</cp:coreProperties>
</file>